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Net Loss Per Share" sheetId="8" state="visible" r:id="rId8"/>
    <sheet xmlns:r="http://schemas.openxmlformats.org/officeDocument/2006/relationships" name="Common Stock"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Acquisition of Cascadian" sheetId="13" state="visible" r:id="rId13"/>
    <sheet xmlns:r="http://schemas.openxmlformats.org/officeDocument/2006/relationships" name="Legal Matters" sheetId="14" state="visible" r:id="rId14"/>
    <sheet xmlns:r="http://schemas.openxmlformats.org/officeDocument/2006/relationships" name="Summary of Significant Accoun15" sheetId="15" state="visible" r:id="rId15"/>
    <sheet xmlns:r="http://schemas.openxmlformats.org/officeDocument/2006/relationships" name="Revenue from Contracts with C16" sheetId="16" state="visible" r:id="rId16"/>
    <sheet xmlns:r="http://schemas.openxmlformats.org/officeDocument/2006/relationships" name="Investments (Tables)" sheetId="17" state="visible" r:id="rId17"/>
    <sheet xmlns:r="http://schemas.openxmlformats.org/officeDocument/2006/relationships" name="Fair Value (Tables)" sheetId="18" state="visible" r:id="rId18"/>
    <sheet xmlns:r="http://schemas.openxmlformats.org/officeDocument/2006/relationships" name="Inventories (Tables)" sheetId="19" state="visible" r:id="rId19"/>
    <sheet xmlns:r="http://schemas.openxmlformats.org/officeDocument/2006/relationships" name="Acquisition of Cascadian (Table" sheetId="20" state="visible" r:id="rId20"/>
    <sheet xmlns:r="http://schemas.openxmlformats.org/officeDocument/2006/relationships" name="Summary of Significant Accoun21" sheetId="21" state="visible" r:id="rId21"/>
    <sheet xmlns:r="http://schemas.openxmlformats.org/officeDocument/2006/relationships" name="Revenue from Contracts with C22" sheetId="22" state="visible" r:id="rId22"/>
    <sheet xmlns:r="http://schemas.openxmlformats.org/officeDocument/2006/relationships" name="Revenue from Contracts with C23" sheetId="23" state="visible" r:id="rId23"/>
    <sheet xmlns:r="http://schemas.openxmlformats.org/officeDocument/2006/relationships" name="Revenue from Contracts with C24" sheetId="24" state="visible" r:id="rId24"/>
    <sheet xmlns:r="http://schemas.openxmlformats.org/officeDocument/2006/relationships" name="Revenue from Contracts with C25" sheetId="25" state="visible" r:id="rId25"/>
    <sheet xmlns:r="http://schemas.openxmlformats.org/officeDocument/2006/relationships" name="Net Loss Per Share - Additional" sheetId="26" state="visible" r:id="rId26"/>
    <sheet xmlns:r="http://schemas.openxmlformats.org/officeDocument/2006/relationships" name="Common Stock - Additional Infor" sheetId="27" state="visible" r:id="rId27"/>
    <sheet xmlns:r="http://schemas.openxmlformats.org/officeDocument/2006/relationships" name="Investments - Additional Inform" sheetId="28" state="visible" r:id="rId28"/>
    <sheet xmlns:r="http://schemas.openxmlformats.org/officeDocument/2006/relationships" name="Investments - Summary of Debt a" sheetId="29" state="visible" r:id="rId29"/>
    <sheet xmlns:r="http://schemas.openxmlformats.org/officeDocument/2006/relationships" name="Fair Value - Summary of Fair Va" sheetId="30" state="visible" r:id="rId30"/>
    <sheet xmlns:r="http://schemas.openxmlformats.org/officeDocument/2006/relationships" name="Inventories - Schedule of Inven" sheetId="31" state="visible" r:id="rId31"/>
    <sheet xmlns:r="http://schemas.openxmlformats.org/officeDocument/2006/relationships" name="Acquisition of Cascadian - Addi" sheetId="32" state="visible" r:id="rId32"/>
    <sheet xmlns:r="http://schemas.openxmlformats.org/officeDocument/2006/relationships" name="Acquisition of Cascadian - Sche" sheetId="33" state="visible" r:id="rId33"/>
    <sheet xmlns:r="http://schemas.openxmlformats.org/officeDocument/2006/relationships" name="Acquisition of Cascadian - Sc34" sheetId="34" state="visible" r:id="rId34"/>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cash equivalents</t>
  </si>
  <si>
    <t>Short-term investments</t>
  </si>
  <si>
    <t>Accounts receivable, net</t>
  </si>
  <si>
    <t>Inventories</t>
  </si>
  <si>
    <t>Prepaid expenses and other current assets</t>
  </si>
  <si>
    <t>Total current assets</t>
  </si>
  <si>
    <t>Property and equipment, net</t>
  </si>
  <si>
    <t>In-process research and development</t>
  </si>
  <si>
    <t>Goodwill</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58,169 shares issued and outstanding at March 31, 2018 and 144,395 shares issued and outstanding at December 31, 2017</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 USD ($) shares in Thousands, $ in Thousands</t>
  </si>
  <si>
    <t>Mar. 31, 2017</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loss, net</t>
  </si>
  <si>
    <t>Net loss</t>
  </si>
  <si>
    <t>Net loss per share-basic and diluted</t>
  </si>
  <si>
    <t>Shares used in computation of per share amounts-basic and diluted</t>
  </si>
  <si>
    <t>Comprehensive income (loss):</t>
  </si>
  <si>
    <t>Other comprehensive income (loss):</t>
  </si>
  <si>
    <t>Foreign currency translation loss</t>
  </si>
  <si>
    <t>Unrealized gain on securities available for sale, net of tax</t>
  </si>
  <si>
    <t>Total other comprehensive income</t>
  </si>
  <si>
    <t>Comprehensive loss</t>
  </si>
  <si>
    <t>Condensed Consolidated Statements of Cash Flows - USD ($) $ in Thousands</t>
  </si>
  <si>
    <t>Operating activities</t>
  </si>
  <si>
    <t>Adjustments to reconcile net loss to net cash used by operating activities</t>
  </si>
  <si>
    <t>Share-based compensation</t>
  </si>
  <si>
    <t>Depreciation and amortization</t>
  </si>
  <si>
    <t>Amortization of premiums, accretion of discounts and loss on investments</t>
  </si>
  <si>
    <t>Unrealized losses on equity securities</t>
  </si>
  <si>
    <t>Changes in operating assets and liabilities</t>
  </si>
  <si>
    <t>Prepaid expenses and other assets</t>
  </si>
  <si>
    <t>Deferred revenue</t>
  </si>
  <si>
    <t>Net cash used by operating activities</t>
  </si>
  <si>
    <t>Investing activities</t>
  </si>
  <si>
    <t>Purchases of securities</t>
  </si>
  <si>
    <t>Proceeds from maturities of securities</t>
  </si>
  <si>
    <t>Proceeds from sales of securities</t>
  </si>
  <si>
    <t>Purchases of property and equipment</t>
  </si>
  <si>
    <t>Acquisition of Cascadian Therapeutics, Inc., net of cash acquired</t>
  </si>
  <si>
    <t>Net cash provided (used) by investing activities</t>
  </si>
  <si>
    <t>Financing activities</t>
  </si>
  <si>
    <t>Net proceeds from issuance of common stock</t>
  </si>
  <si>
    <t>Proceeds from exercise of stock options and employee stock purchase plan</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The Company
acquired Cascadian Therapeutics, Inc., or Cascadian, in March 2018,
as further described in Note 8. Management has determined that the
Company operates in one segment: the development and sale of
pharmaceutical products on its own behalf or in collaboration with
others. Substantially all of the Company’s assets and
revenues are related to operations in the U.S.; however, the
Company also has subsidiaries in Australia, Canada, Ireland,
Luxembourg, Switzerland, and the United Kingdom.
The condensed consolidated balance sheet data as of
December 31, 2017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se unaudited condensed consolidated financial statements should
be read in conjunction with the audited consolidated financial
statements and accompanying notes included in the Company’s
Annual Report on Form 10-K for the year ended December 31,
2017,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month period ended March 31, 2018 are not
necessarily indicative of the results to be expected for the full
year or any other interim period.
Non-cash investing activities
The Company had $2.3 million and $1.0 million of accrued
capital expenditures as of March 31, 2018 and
December 31, 2017, respectively. Accrued capital expenditures
have been treated as a non-cash investing activity and,
accordingly, have not been included in the statement of cash flows
until such amounts have been paid in cash.
Investments
The Company adopted Accounting Standards Update entitled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The Company used the
modified retrospective method and recognized a $64.1 million
cumulative effect of initially applying this ASU as an adjustment
to the opening accumulated deficit at January 1, 2018.
Accordingly, comparative information has not been adjusted and
continues to be reported under previous accounting standards. The
implementation of this standard increases the volatility of net
income or loss to the extent that the Company continues to hold
equity securities.
The Company invests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investments judged to be
other-than-temporary are included in investment and other loss,
net. The cost of investments for purposes of computing realized and
unrealized gains and losses is based on the specific identification
method. Amortization of premiums and accretion of discounts on debt
securities are included in investment and other loss, net. Interest
and dividends earned on all securities are included in investment
and other loss, net. The Company classifies investments in debt
securities maturing within one year of the reporting date, or where
management’s intent is to use the investments to fund current
operations or to make them available for current operations, as
short-term investments. The Company also holds certain equity
securities, which are reported at estimated fair value.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loss, net.
Business combinations, including acquired in-process research
and development and goodwill
The Company accounts for business combinations using the
acquisition method, recording the acquisition-date fair value of
total consideration over the acquisition-date fair value of net
assets acquired as goodwill.
Fair value is typically estimated using the present value of future
discounted cash flows, an income approach. The significant
estimates in the discounted cash flow model primarily include the
discount rate, rates of future revenue growth and/or profitability
of the acquired business, and working capital effects. The discount
rate considers the relevant risk associated with business-specific
characteristics and the uncertainty related to the ability to
achieve the projected cash flow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The Company evaluates indefinite-lived intangible assets and
goodwill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the Company then would
proceed with the quantitative impairment test to compare the fair
value to the carrying value and recognize an impairment if the
carrying value exceeds the fair value.
Acquisition-related costs, including banking, legal, accounting,
valuation, and other similar costs, are expensed in the periods in
which the costs are incurred. The results of operations of the
acquired business are included in the consolidated financial
statements from the acquisition date.
Long-term incentive plans
The Company has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regulatory
milestones. The Company records compensation expense over the
estimated service period for each milestone subject to the
achievement of the milestone being considered probable in
accordance with the provisions of ASC 450, Contingencies.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During the three months ended March 31, 2018, an LTIP
milestone was achieved related to the U.S. Food and Drug
Administration, or FDA, approval of a label expansion in the U.S.
for ADCETRIS, based on clinical trial data from the ECHELON-1
study. As of March 31, 2018, the estimated unrecognized
compensation expense related to all LTIPs was $34.8 million.
The total estimate of unrecognized compensation expense is expected
to change in the future for several reasons, including the addition
of more eligible employees or the addition, termination, or
modification of an LTIP.
Revenue recognition
The Company adopted Accounting Standards Codification Topic
606—Revenue from Contracts with Customers, or Topic 606, on
January 1, 2018, resulting in a change to its accounting
policy for revenue recognition. The Company used the modified
retrospective method and recognized the cumulative effect of
initially applying Topic 606 as an adjustment to the opening
accumulated deficit at January 1, 2018. Accordingly,
comparative information has not been adjusted and continues to be
reported under previous accounting standards. Refer to Note 2 for
additional information.
The Company’s revenues are comprised of ADCETRIS net product
sales, amounts earned under its collaboration and licensing
agreements and royalties. Revenue recognition occurs when a
customer obtains control of promised goods or services in an amount
that reflects the consideration the Company expects to receive in
exchange for those goods or services based on a short-term credit
arrangement.
Net product sales
The Company sells ADCETRIS through a limited number of
pharmaceutical distributors in the U.S. and Canada. Customers order
ADCETRIS through these distributors, and the Company typically
ships product directly to the customer. The delivery of ADCETRIS to
the end-user site represents a single performance obligation for
these transactions. The Company records product sales at the point
in time when title and risk of loss pass, which generally occurs
upon delivery of the product to the customer. The transaction price
for product sales represents the amount the Company expects to
receive, which is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or mix in target markets and experience to date. These estimates
involve a substantial degree of judgment. The Company has applied a
portfolio approach as a practical expedient for estimating net
product sales from ADCETRIS.
Government-mandated rebates and chargebacks
The Company has also completed a Federal Supply Schedule, or FSS,
agreement under which certain U.S. government purchasers receive a
discount on eligible purchases of ADCETRIS. In addition, the
Company has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the Company for the difference
between wholesale acquisition cost and the applicable discounted
price. As a result of the Company’s direct-ship distribution
model, it can identify the entities purchasing ADCETRIS and this
information enables the Company to estimate expected chargebacks
for FSS and PHS purchases based on each entity’s eligibility
for the FSS and PHS programs. The Company also reviews historical
rebate and chargeback information to further refine these
estimates.
Distribution fees, product returns and other
deductions
Collaboration and license agreement revenues
The Company has collaboration and license agreements with a number
of biotechnology and pharmaceutical companies. The Company’s
proprietary technology for linking cytotoxic agents to monoclonal
antibodies called antibody-drug conjugates, or ADCs, is the basis
for many of these collaboration and license agreements, including
the ADC collaborations that the Company has entered into in the
ordinary course of business, under which the Company grants its
collaborators research and commercial licenses to the
Company’s technology and typically provides technology
transfer services, technical advice, supplies and services for a
period of time.
The Company’s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The
Company’s ADC collaborators are solely responsible for the
development of their product candidates, and the achievement of
milestones in any of the categories identified above is based
solely on the collaborators’ efforts.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In the case of the Company’s ADCETRIS collaboration
with Takeda Pharmaceutical Company Limited, or Takeda, the Company
may be involved in certain development activities; however, the
achievement of milestone events under the agreement is primarily
based on activities undertaken by Takeda.
ADC collaborations are initially evaluated as to whether the
intellectual property licenses granted by the Company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The Company has concluded that the license of intellectual property
in its current ADC collaborations is not distinct from the
perspective of its customers at the time of initial transfer, since
the Company does not license intellectual property without related
technology transfer and research and development support services.
The Company’s performance obligations under its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the
Company discovers, among others. The Company determined its
performance obligations under its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the Company’s collaborations do not represent a
financing component as the payment is not financing the transfer of
goods or services, and the technology underlying the licenses
granted reflects research and development expenses already incurred
by the Company.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the Company’s third-party licensors
related to Takeda’s sales of ADCETRIS. These amounts are
recognized in the period in which the related sales by Takeda
occur.
Recent accounting pronouncements not yet adopted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and expects that the adoption of
the standard will increase assets and liabilities related to the
Company’s operating leases in the consolidated balance
sheets.
In June 2016, FASB issued an Accounting Standards Update entitled
“ASU 2016-13, Financial Instruments: Credit Losses.”
The objective of the standard is to provide information about
expected credit losses on financial instruments at each reporting
date and to change how other-than-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t>
  </si>
  <si>
    <t>Revenue from Contracts with Customers</t>
  </si>
  <si>
    <t>Revenue from Contract with Customer [Abstract]</t>
  </si>
  <si>
    <t xml:space="preserve">2. Revenue from contracts with customers
On January 1, 2018, the Company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The
Company recorded the following cumulative effect as of
January 1, 2018, itemized here (in thousands) and further
described below:
Collaboration and license agreement revenues $ 10,282
Royalty revenues 22,230
Cost of royalty revenues (5,955 )
Accumulated deficit – (debit) credit $ 26,557
Impact to net product sales
Topic 606 does not generally change the practice under which the
Company recognizes product revenue from sales of ADCETRIS.
Impact to collaboration and license agreement revenues
The achievement of development milestones under the Company’s
collaborations will be recorded during the period their achievement
becomes probable, which may result in earlier recognition as
compared to previous accounting principles. Each of the
Company’s current ADC collaborations contain a single
performance obligation under Topic 606.
The Takeda ADCETRIS collaboration is the only ongoing ADC
collaboration that was significantly impacted by the adoption of
Topic 606. The Takeda ADCETRIS collaboration provides for the
global co-development of ADCETRIS and the commercialization of
ADCETRIS by Takeda in its territory. Under this collaboration, the
Company has retained commercial rights for ADCETRIS in the U.S. and
its territories and in Canada, and Takeda has commercial rights in
the rest of the world and pays the Company a royalty. The
Company’s performance obligations under the collaboration
include providing intellectual property licenses, performing
technology transfer, providing research and development services
for co-funded activities, allowing access to data, submitting
regulatory filings and other information for co-funded activities,
and providing manufacturing support including supply of ADCETRIS
drug components, finished ADCETRIS product, and know-how. The
Company determined that its performance obligations under the
collaboration as evaluated at contract inception were not distinct
and represented a single performance obligation, and that the
obligations for goods and services provided would be completed over
the performance period of the agreement. Any payments received by
the Company from Takeda, including the upfront payment,
progress-dependent development and regulatory milestone payments,
reimbursement for drug product supplied, and net development cost
reimbursement payments, are recognized as revenue using a
time-based proportional performance model over the ten-year
development period (December 2009 through November 2019) of the
collaboration, within collaboration and license agreement revenues.
Updates to the Takeda ADCETRIS collaboration transaction price for
variable consideration, such as approval of the co-development
annual budget and binding production forecast, are considered at
each reporting period as to whether they are not subject to
significant future reversal. Shipments of drug supply that occur
after the expiration of the drug supply agreement in September 2018
will be recorded as a separate performance obligation.
Impact to royalty revenues
Commercial sales-based milestones and sales royalties, primarily
earned under the Takeda ADCETRIS collaboration, are recorded in the
period of the related sales by Takeda, based on estimates if actual
information is not yet available, rather than recording them as
reported by the customer one quarter in arrears under previous
accounting guidance. Takeda also bears a portion of third-party
royalty costs owed on its sales of ADCETRIS which is included in
royalty revenues.
Disaggregation of total revenues
The Company has one marketed product, ADCETRIS. Substantially all
of the Company’s product revenues are recorded in the U.S.
Substantially all of the Company’s royalty revenues are from
its collaboration with Takeda. Collaboration and license agreement
revenues by collaborator are summarized as follows (in
thousands):
Three months ended March 31, 2018
Takeda $ 13,572
AbbVie 8,000
Other 7,987
Collaboration and license agreement revenues $ 29,559
Contract balances and performance obligations
Under Topic 606, the Company recorded contract assets of $12.7
million and $15.8 million as of January 1, 2018 and
March 31, 2018, respectively, related to the Takeda ADCETRIS
collaboration. These were recorded in prepaid expenses and other
current assets on the consolidated balance sheet. The increase from
January 1 to March 31 was primarily due to updates to the
Takeda ADCETRIS collaboration transaction price upon approval of
the co-development annual budget and binding production
forecast.
Contract liabilities consisted of deferred revenue, as presented on
the consolidated balance sheet, as of March 31, 2018. Deferred
revenue related to the Company’s collaboration with Takeda
was $58.3 million as of March 31, 2018 and will be recognized along
with the remaining performance obligations over the remainder of
the ten-year performance period ending November 2019. The Company
recognized collaboration and license agreement revenues of $9.0
million during the three months ended March 31, 2018 that were
included in the deferred revenue balance as of January 1,
2018.
Impacts to condensed consolidated financial statements as of and
for the three months ended March 31, 2018 (in
thousands)
As reported Adjustments Balances
Condensed Consolidated Balance Sheet data
Assets
Accounts receivable, net $ 118,579 $ (9,535 ) $ 109,044
Prepaid expenses and other current assets 44,126 (15,775 ) 28,351
Liabilities
Current portion of deferred revenue 35,776 (1,578 ) 34,198
Deferred revenue, less current portion 23,387 (1,051 ) 22,336
Stockholders’ equity
Accumulated deficit (1,213,610 ) (22,681 ) (1,236,291 )
Condensed Consolidated Statements of Comprehensive Loss data
Collaboration and license agreement revenues $ 29,559 $ (2,864 ) $ 26,695
Royalty revenues 15,674 7,318 22,992
Total revenues 140,590 4,454 145,044
Cost of royalty revenues 5,377 578 5,955
Net loss (111,715 ) 3,876 (107,839 ) </t>
  </si>
  <si>
    <t>Net Loss Per Share</t>
  </si>
  <si>
    <t>Earnings Per Share [Abstract]</t>
  </si>
  <si>
    <t>3. Net loss per share
Basic and diluted net loss per share are computed by dividing net
loss by the weighted average number of common shares outstanding
during the period. The Company excluded all restricted stock units
and options to purchase common stock from the calculation of basic
and diluted net loss per share as such securities were
anti-dilutive for all periods presented. The weighted-average
number of restricted stock units and options to purchase common
stock that have been excluded from the number of shares used to
calculate basic and diluted net loss per share totaled 13,506,000
and 13,321,000 for the three months ended March 31, 2018 and
2017, respectively.</t>
  </si>
  <si>
    <t>Common Stock</t>
  </si>
  <si>
    <t>Text Block [Abstract]</t>
  </si>
  <si>
    <t>4. Common stock
In February 2018, the Company completed an underwritten public
offering of 13,269,230 shares of its common stock at a public
offering price of $52.00 per share. The offering resulted in net
proceeds to the Company of $658.2 million, after deducting
underwriting discounts, commissions, and other offering expenses.
The Company used a majority of the proceeds to fund the acquisition
of Cascadian.</t>
  </si>
  <si>
    <t>Investments</t>
  </si>
  <si>
    <t>Investments, Debt and Equity Securities [Abstract]</t>
  </si>
  <si>
    <t>5. Investments
As of December 31, 2017 and March 31, 2018, the Company
held common stock of Immunomedics and Unum Therapeutics, Inc., or
Unum, each holding purchased in connection with strategic
collaborations with the respective company. The collaboration
agreement with Immunomedics was subsequently terminated. The
collaboration agreement with Unum provided that the Company
purchase shares in a private placement concurrent with Unum’s
initial public offering. Unum’s initial public offering was
priced in March 2018 and closed in April 2018. As such, the Company
reflected the shares on its consolidated balance sheet as of
March 31, 2018. Prior to Unum’s initial public offering,
the Company accounted for its investment in Unum under the cost
method of accounting. During the three months ended March 31,
2018, the Company recognized net losses from changes in the fair
values of these equity securities of $18.8 million.
The Company’s debt and equity securities consisted of the
following (in thousands):
Amortized Gross Gross Fair
March 31, 2018
U.S. Treasury securities (debt securities) $ 213,285 $ 1 $ (260 ) $ 213,026
Equity securities 100,882 79,409 (758 ) 179,533
Total $ 314,167 $ 79,410 $ (1,018 ) $ 392,559
Contractual maturities of debt securities (at date of purchase)
Due in one year or less $ 132,644 $ 132,587
Due in one to two years 80,641 80,439
Total $ 213,285 $ 213,026
December 31, 2017
U.S. Treasury securities (debt securities) $ 252,511 $ 0 $ (285 ) $ 252,226
Equity securities 90,882 97,476 0 188,358
Total $ 343,393 $ 97,476 $ (285 ) $ 440,584
Contractual maturities of debt securities (at date of purchase)
Due in one year or less $ 151,903 $ 151,842
Due in one to two years 100,608 100,384
Total $ 252,511 $ 252,226</t>
  </si>
  <si>
    <t>Fair Value</t>
  </si>
  <si>
    <t>Fair Value Disclosures [Abstract]</t>
  </si>
  <si>
    <t>6. Fair value
The Company has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air value hierarchy of the Company’s assets carried at
fair value and measured on a recurring basis was as follows (in
thousands):
Fair value measurement
using:
Quoted prices Other Significant Total
March 31, 2018
Short-term investments—U.S. Treasury securities $ 213,026 $ 0 $ 0 $ 213,026
Other non-current assets—equity securities 179,533 0 0 179,533
Total $ 392,559 $ 0 $ 0 $ 392,559
December 31, 2017
Short-term investments—U.S. Treasury securities $ 252,226 $ 0 $ 0 $ 252,226
Other non-current assets—equity securities 188,358 0 0 188,358
Total $ 440,584 $ 0 $ 0 $ 440,584</t>
  </si>
  <si>
    <t>Inventory Disclosure [Abstract]</t>
  </si>
  <si>
    <t>7. Inventories
The following table presents the Company’s inventories of
ADCETRIS (in thousands):
March 31, December 31,
Raw materials $ 67,278 $ 52,398
Work in process 0 0
Finished goods 4,637 7,580
Total $ 71,915 $ 59,978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product
candidates.</t>
  </si>
  <si>
    <t>Acquisition of Cascadian</t>
  </si>
  <si>
    <t>Business Combinations [Abstract]</t>
  </si>
  <si>
    <t xml:space="preserve">8. Acquisition of Cascadian
In March 2018, the Company acquired all issued and outstanding
shares of Cascadian, a clinical-stage biopharmaceutical company
based in Seattle, Washington, for $10.00 per share in cash, or
approximately $614.1 million (referred to as the Cascadian
Acquisition), which was funded by an underwritten public offering
as further described in Note 4. The Cascadian Acquisition expanded
the Company’s late-stage pipeline, providing global rights to
tucatinib, an investigational oral tyrosine kinase inhibitor, or
TKI, that is currently being evaluated in a phase 2 trial called
HER2CLIMB for patients with HER2-positive (HER2+) metastatic breast
cancer, including patients with or without brain metastases.
The Cascadian Acquisition was accounted for as a business
combination. During the three months ended March 31, 2018, the
Company incurred $8.5 million in acquisition-related costs, which
were recorded in selling, general and administrative expenses.
The preliminary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51,017
Accounts payable and accrued liabilities (22,138 )
Total purchase price $ 614,070
The amount allocated to in-process research and development was
based on the present value of future discounted cash flows, which
was based on significant estimates. These estimates included the
number of potential patients and market price of a future
tucatinib-based regimen, costs required to conduct clinical trials
and potentially commercialize tucatinib, as well as estimates for
probability of success and the discount rate. Goodwill primarily
was attributed to tucatinib’s potential application in other
treatment settings, intangible assets that do not qualify for
separate recognition, and synergies with the Company’s
existing pipeline and capabilities. Goodwill is not expected to be
deductible for tax purposes. The amount allocated to goodwill is
preliminary, since the acquisition accounting is not yet finalized
as it relates to income taxes.
The financial information in the table below summarizes the
combined results of operations of Seattle Genetics and Cascadian on
a pro forma basis, for the period in which the acquisition occurred
and the comparative period as though the companies had been
combined as of January 1, 2017. Pro forma adjustments have
been made primarily related to acquisition-related transaction
costs and employee costs. 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Three months ended March 31,
2018 2017
Revenues $ 140,590 $ 109,131
Net loss (140,649 ) (101,292 )
Basic and diluted net loss per share (0.89 ) (0.66 ) </t>
  </si>
  <si>
    <t>Legal Matters</t>
  </si>
  <si>
    <t>Commitments and Contingencies Disclosure [Abstract]</t>
  </si>
  <si>
    <t>9. Legal matters
On January 10, 2017, a purported securities class action
lawsuit was commenced in the United States District Court for the
Western District of Washington, naming as defendants the Company
and certain of its officers, or the CD33A Class Action. A
consolidated amended complaint was filed on June 6, 2017,
following the court’s appointment of a lead plaintiff and its
approval of lead plaintiff’s counsel. The lawsuit alleges
material misrepresentations and omissions in public statements
regarding the Company’s business, operational and compliance
policies, violations by all named defendants of Section 10(b)
of the Exchange Act, and Rule 10b-5 thereunder, as well as
violations of Section 20(a) of the Exchange Act. The complaint
seeks compensatory damages of an undisclosed amount. The plaintiff
alleges, among other things, that the Company made false and/or
misleading statements and/or failed to disclose that SGN-CD33A
presents a significant risk of fatal hepatotoxicity and that the
Company had therefore overstated the viability of SGN-CD33A as a
treatment for acute myeloid leukemia, AML. It is possible that
additional suits will be filed, or allegations received from
stockholders, with respect to these same matters and also naming
the Company and/or its officers and directors as defendants. The
Company filed a motion to dismiss this complaint on July 28,
2017. On October 18, 2017, the Court granted the
Company’s motion to dismiss with leave for plaintiff to file
a second consolidated amended complaint. The plaintiff filed a
second consolidated amended complaint on November 17, 2017,
and the Company filed a motion to dismiss this new complaint on
January 5, 2018. The plaintiff filed an opposition to the
Company’s motion to dismiss on February 16, 2018, and
the Company replied to this opposition on March 9, 2018. It is
possible that additional suits will be filed, or allegations
received from stockholders, with respect to these same matters and
also naming the Company and/or its officers and directors as
defendants. The Company does not believe it is feasible to predict
or determine the ultimate outcome or resolution of this litigation,
or to estimate the amount of, or potential range of, loss with
respect to this proceeding. In addition, the timing of the final
resolution of this proceeding is uncertain. As a result of the
lawsuit, the Company will incur litigation expenses and may incur
indemnification expenses, and potential resolutions of the lawsuit
could include a settlement requiring payments. Those expenses could
have a material impact on the Company’s financial position,
results of operations, and cash flows.
On March 29, 2017, a stockholder derivative lawsuit, or the
Stockholder Derivative Action, was filed in Washington Superior
Court for the County of Snohomish, or the Snohomish County Superior
Court. The complaint names as defendants certain of the
Company’s current and former executives and members of its
board of directors. The Company is named as a nominal defendant.
The complaint generally makes the same allegations as the CD33A
Class Action, claiming that the individual defendants breached
their duties to the Company. The complaint seeks unspecified
damages, disgorgement of compensation, corporate governance
changes, and attorneys’ fees and costs. Because the complaint
is derivative in nature, it does not seek monetary damages from the
Company. On June 8, 2017, the Snohomish County Superior Court
entered an order staying the Stockholder Derivative Action until
resolution of the motion to dismiss the CD33A Class Action. On
October 18, 2017, in light of the granting of the
Company’s motion to dismiss in the CD33A Class Action,
the parties in the Stockholder Derivative Action filed a joint
status report with the Snohomish County Superior Court stipulating
to continue to stay the Stockholder Derivative Action pending a
ruling on a motion to dismiss the second consolidated amended
complaint in the CD33A Class Action. A similar joint status
report was filed with the Snohomish County Superior Court on
February 16, 2018 in order to further extend the Snohomish
County Superior Court’s stay. As a result of the lawsuit, the
Company may incur litigation and indemnification expenses.
Between February 13, 2018 and February 16, 2018, four
purported stockholders of Cascadian filed separate putative class
action lawsuits and an individual complaint in the United States
District Court for the District of Delaware and the United States
District Court for the Western District of Washington against
Cascadian and former members of its then-separate board of
directors and the Company. The cases filed in Delaware
are Kim v. Cascadian Therapeutics, Inc., et
al. Palazzo v. Cascadian
Therapeutics, Inc., et al. Jaso v. Cascadian Therapeutics,
Inc., et al. Bensimon v. Cascadian
Therapeutics, Inc., et al. Bensimon Kim Palazzo Bensimon Palazzo Kim
On March 8, 2018, three purported stockholders of Cascadian
filed a Verified Complaint to Compel Inspection of Books and
Records under 8 Del. C. §220 in the Delaware Court of Chancery
against Cascadian, seeking to inspect books and records in order to
determine whether wrongdoing or mismanagement has taken place such
that it would be appropriate to file claims for breach of fiduciary
duty, and to investigate the independence and disinterestedness of
the former Cascadian directors with respect to the Cascadian
Acquisition. The Company filed its answer to this complaint on
March 28, 2018.
The Company does not believe it is feasible to predict or determine
the ultimate outcome or resolution of these litigations, or to
estimate the amount of, or potential range of, loss with respect to
these litigations. In addition, the timing of the final resolution
of these litigations is uncertain. As a result of these
litigations, the Company will incur litigation expenses and may
incur indemnification expenses, and potential resolutions of the
lawsuit could include a settlement requiring payments. Those
expenses could have a material impact on the Company’s
financial position, results of operations, and cash flows.
In addition, from time to time in the ordinary course of business
the Company becomes involved in various lawsuits, claims and
proceedings relating to the conduct of its business, including
those pertaining to the defense and enforcement of its patent or
other intellectual property rights. These proceedings are costly
and time consuming. Successful challenges to the Company’s
patent or other intellectual property rights through these
proceedings could result in a loss of rights in the relevant
jurisdiction and may allow third parties to use the Company’s
proprietary technologies without a license from the Company or its
collaborators.</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The Company
acquired Cascadian Therapeutics, Inc., or Cascadian, in March 2018,
as further described in Note 8. Management has determined that the
Company operates in one segment: the development and sale of
pharmaceutical products on its own behalf or in collaboration with
others. Substantially all of the Company’s assets and
revenues are related to operations in the U.S.; however, the
Company also has subsidiaries in Australia, Canada, Ireland,
Luxembourg, Switzerland, and the United Kingdom.
The condensed consolidated balance sheet data as of
December 31, 2017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se unaudited condensed consolidated financial statements should
be read in conjunction with the audited consolidated financial
statements and accompanying notes included in the Company’s
Annual Report on Form 10-K for the year ended December 31,
2017,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month period ended March 31, 2018 are not
necessarily indicative of the results to be expected for the full
year or any other interim period.</t>
  </si>
  <si>
    <t>Non-cash investing activities</t>
  </si>
  <si>
    <t>Non-cash investing activities
The Company had $2.3 million and $1.0 million of accrued
capital expenditures as of March 31, 2018 and
December 31, 2017, respectively. Accrued capital expenditures
have been treated as a non-cash investing activity and,
accordingly, have not been included in the statement of cash flows
until such amounts have been paid in cash.</t>
  </si>
  <si>
    <t>Investments
The Company adopted Accounting Standards Update entitled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The Company used the
modified retrospective method and recognized a $64.1 million
cumulative effect of initially applying this ASU as an adjustment
to the opening accumulated deficit at January 1, 2018.
Accordingly, comparative information has not been adjusted and
continues to be reported under previous accounting standards. The
implementation of this standard increases the volatility of net
income or loss to the extent that the Company continues to hold
equity securities.
The Company invests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investments judged to be
other-than-temporary are included in investment and other loss,
net. The cost of investments for purposes of computing realized and
unrealized gains and losses is based on the specific identification
method. Amortization of premiums and accretion of discounts on debt
securities are included in investment and other loss, net. Interest
and dividends earned on all securities are included in investment
and other loss, net. The Company classifies investments in debt
securities maturing within one year of the reporting date, or where
management’s intent is to use the investments to fund current
operations or to make them available for current operations, as
short-term investments. The Company also holds certain equity
securities, which are reported at estimated fair value.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loss, net.</t>
  </si>
  <si>
    <t>Business combinations, including acquired in-process research and development and goodwill</t>
  </si>
  <si>
    <t>Business combinations, including acquired in-process research
and development and goodwill
The Company accounts for business combinations using the
acquisition method, recording the acquisition-date fair value of
total consideration over the acquisition-date fair value of net
assets acquired as goodwill.
Fair value is typically estimated using the present value of future
discounted cash flows, an income approach. The significant
estimates in the discounted cash flow model primarily include the
discount rate, rates of future revenue growth and/or profitability
of the acquired business, and working capital effects. The discount
rate considers the relevant risk associated with business-specific
characteristics and the uncertainty related to the ability to
achieve the projected cash flow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The Company evaluates indefinite-lived intangible assets and
goodwill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the Company then would
proceed with the quantitative impairment test to compare the fair
value to the carrying value and recognize an impairment if the
carrying value exceeds the fair value.
Acquisition-related costs, including banking, legal, accounting,
valuation, and other similar costs, are expensed in the periods in
which the costs are incurred. The results of operations of the
acquired business are included in the consolidated financial
statements from the acquisition date.</t>
  </si>
  <si>
    <t>Long-term incentive plans</t>
  </si>
  <si>
    <t>Long-term incentive plans
The Company has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regulatory
milestones. The Company records compensation expense over the
estimated service period for each milestone subject to the
achievement of the milestone being considered probable in
accordance with the provisions of ASC 450, Contingencies.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During the three months ended March 31, 2018, an LTIP
milestone was achieved related to the U.S. Food and Drug
Administration, or FDA, approval of a label expansion in the U.S.
for ADCETRIS, based on clinical trial data from the ECHELON-1
study. As of March 31, 2018, the estimated unrecognized
compensation expense related to all LTIPs was $34.8 million.
The total estimate of unrecognized compensation expense is expected
to change in the future for several reasons, including the addition
of more eligible employees or the addition, termination, or
modification of an LTIP.</t>
  </si>
  <si>
    <t>Revenue recognition</t>
  </si>
  <si>
    <t>Revenue recognition
The Company adopted Accounting Standards Codification Topic
606—Revenue from Contracts with Customers, or Topic 606, on
January 1, 2018, resulting in a change to its accounting
policy for revenue recognition. The Company used the modified
retrospective method and recognized the cumulative effect of
initially applying Topic 606 as an adjustment to the opening
accumulated deficit at January 1, 2018. Accordingly,
comparative information has not been adjusted and continues to be
reported under previous accounting standards. Refer to Note 2 for
additional information.
The Company’s revenues are comprised of ADCETRIS net product
sales, amounts earned under its collaboration and licensing
agreements and royalties. Revenue recognition occurs when a
customer obtains control of promised goods or services in an amount
that reflects the consideration the Company expects to receive in
exchange for those goods or services based on a short-term credit
arrangement.
Net product sales
The Company sells ADCETRIS through a limited number of
pharmaceutical distributors in the U.S. and Canada. Customers order
ADCETRIS through these distributors, and the Company typically
ships product directly to the customer. The delivery of ADCETRIS to
the end-user site represents a single performance obligation for
these transactions. The Company records product sales at the point
in time when title and risk of loss pass, which generally occurs
upon delivery of the product to the customer. The transaction price
for product sales represents the amount the Company expects to
receive, which is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or mix in target markets and experience to date. These estimates
involve a substantial degree of judgment. The Company has applied a
portfolio approach as a practical expedient for estimating net
product sales from ADCETRIS.
Government-mandated rebates and chargebacks
The Company has also completed a Federal Supply Schedule, or FSS,
agreement under which certain U.S. government purchasers receive a
discount on eligible purchases of ADCETRIS. In addition, the
Company has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the Company for the difference
between wholesale acquisition cost and the applicable discounted
price. As a result of the Company’s direct-ship distribution
model, it can identify the entities purchasing ADCETRIS and this
information enables the Company to estimate expected chargebacks
for FSS and PHS purchases based on each entity’s eligibility
for the FSS and PHS programs. The Company also reviews historical
rebate and chargeback information to further refine these
estimates.
Distribution fees, product returns and other
deductions
Collaboration and license agreement revenues
The Company has collaboration and license agreements with a number
of biotechnology and pharmaceutical companies. The Company’s
proprietary technology for linking cytotoxic agents to monoclonal
antibodies called antibody-drug conjugates, or ADCs, is the basis
for many of these collaboration and license agreements, including
the ADC collaborations that the Company has entered into in the
ordinary course of business, under which the Company grants its
collaborators research and commercial licenses to the
Company’s technology and typically provides technology
transfer services, technical advice, supplies and services for a
period of time.
The Company’s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The
Company’s ADC collaborators are solely responsible for the
development of their product candidates, and the achievement of
milestones in any of the categories identified above is based
solely on the collaborators’ efforts.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In the case of the Company’s ADCETRIS collaboration
with Takeda Pharmaceutical Company Limited, or Takeda, the Company
may be involved in certain development activities; however, the
achievement of milestone events under the agreement is primarily
based on activities undertaken by Takeda.
ADC collaborations are initially evaluated as to whether the
intellectual property licenses granted by the Company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The Company has concluded that the license of intellectual property
in its current ADC collaborations is not distinct from the
perspective of its customers at the time of initial transfer, since
the Company does not license intellectual property without related
technology transfer and research and development support services.
The Company’s performance obligations under its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the
Company discovers, among others. The Company determined its
performance obligations under its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the Company’s collaborations do not represent a
financing component as the payment is not financing the transfer of
goods or services, and the technology underlying the licenses
granted reflects research and development expenses already incurred
by the Company.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the Company’s third-party licensors
related to Takeda’s sales of ADCETRIS. These amounts are
recognized in the period in which the related sales by Takeda
occur.</t>
  </si>
  <si>
    <t>Recent accounting pronouncements not yet adopted</t>
  </si>
  <si>
    <t>Recent accounting pronouncements not yet adopted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and expects that the adoption of
the standard will increase assets and liabilities related to the
Company’s operating leases in the consolidated balance
sheets.
In June 2016, FASB issued an Accounting Standards Update entitled
“ASU 2016-13, Financial Instruments: Credit Losses.”
The objective of the standard is to provide information about
expected credit losses on financial instruments at each reporting
date and to change how other-than-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t>
  </si>
  <si>
    <t>Revenue from Contracts with Customers (Tables)</t>
  </si>
  <si>
    <t>Summary of Revenue from Contracts with Customers Cumulative Effect</t>
  </si>
  <si>
    <t>The Company recorded the following cumulative effect as of
January 1, 2018, itemized here (in thousands) and further
described below:
Collaboration and license agreement revenues $ 10,282
Royalty revenues 22,230
Cost of royalty revenues (5,955 )
Accumulated deficit – (debit) credit $ 26,557</t>
  </si>
  <si>
    <t>Summary of Collaboration and License Agreement Revenues by Collaborator</t>
  </si>
  <si>
    <t>Collaboration and license agreement revenues by collaborator are
summarized as follows (in thousands):
Three months ended March 31, 2018
Takeda $ 13,572
AbbVie 8,000
Other 7,987
Collaboration and license agreement revenues $ 29,559</t>
  </si>
  <si>
    <t>Schedule of Revenue from Contracts with Customers Impacts</t>
  </si>
  <si>
    <t xml:space="preserve">Impacts to condensed consolidated financial statements as of and
for the three months ended March 31, 2018 (in
thousands)
As reported Adjustments Balances
Condensed Consolidated Balance Sheet data
Assets
Accounts receivable, net $ 118,579 $ (9,535 ) $ 109,044
Prepaid expenses and other current assets 44,126 (15,775 ) 28,351
Liabilities
Current portion of deferred revenue 35,776 (1,578 ) 34,198
Deferred revenue, less current portion 23,387 (1,051 ) 22,336
Stockholders’ equity
Accumulated deficit (1,213,610 ) (22,681 ) (1,236,291 )
Condensed Consolidated Statements of Comprehensive Loss data
Collaboration and license agreement revenues $ 29,559 $ (2,864 ) $ 26,695
Royalty revenues 15,674 7,318 22,992
Total revenues 140,590 4,454 145,044
Cost of royalty revenues 5,377 578 5,955
Net loss (111,715 ) 3,876 (107,839 ) </t>
  </si>
  <si>
    <t>Investments (Tables)</t>
  </si>
  <si>
    <t>Summary of Debt and Equity Securities</t>
  </si>
  <si>
    <t>The Company’s debt and equity securities consisted of the
following (in thousands):
Amortized Gross Gross Fair
March 31, 2018
U.S. Treasury securities (debt securities) $ 213,285 $ 1 $ (260 ) $ 213,026
Equity securities 100,882 79,409 (758 ) 179,533
Total $ 314,167 $ 79,410 $ (1,018 ) $ 392,559
Contractual maturities of debt securities (at date of purchase)
Due in one year or less $ 132,644 $ 132,587
Due in one to two years 80,641 80,439
Total $ 213,285 $ 213,026
December 31, 2017
U.S. Treasury securities (debt securities) $ 252,511 $ 0 $ (285 ) $ 252,226
Equity securities 90,882 97,476 0 188,358
Total $ 343,393 $ 97,476 $ (285 ) $ 440,584
Contractual maturities of debt securities (at date of purchase)
Due in one year or less $ 151,903 $ 151,842
Due in one to two years 100,608 100,384
Total $ 252,511 $ 252,226</t>
  </si>
  <si>
    <t>Fair Value (Tables)</t>
  </si>
  <si>
    <t>Summary of Fair Value Hierarchy of Assets Carried at Fair Value and Measured on a Recurring Basis</t>
  </si>
  <si>
    <t>The fair value hierarchy of the Company’s assets carried at
fair value and measured on a recurring basis was as follows (in
thousands):
Fair value measurement
using:
Quoted prices Other Significant Total
March 31, 2018
Short-term investments—U.S. Treasury securities $ 213,026 $ 0 $ 0 $ 213,026
Other non-current assets—equity securities 179,533 0 0 179,533
Total $ 392,559 $ 0 $ 0 $ 392,559
December 31, 2017
Short-term investments—U.S. Treasury securities $ 252,226 $ 0 $ 0 $ 252,226
Other non-current assets—equity securities 188,358 0 0 188,358
Total $ 440,584 $ 0 $ 0 $ 440,584</t>
  </si>
  <si>
    <t>Inventories (Tables)</t>
  </si>
  <si>
    <t>Schedule of Inventories</t>
  </si>
  <si>
    <t>The following table presents the Company’s inventories of
ADCETRIS (in thousands):
March 31, December 31,
Raw materials $ 67,278 $ 52,398
Work in process 0 0
Finished goods 4,637 7,580
Total $ 71,915 $ 59,978</t>
  </si>
  <si>
    <t>Acquisition of Cascadian (Tables)</t>
  </si>
  <si>
    <t>Schedule of Purchase Price Allocation of Assets Acquired and Liabilities Assumed</t>
  </si>
  <si>
    <t>The preliminary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51,017
Accounts payable and accrued liabilities (22,138 )
Total purchase price $ 614,070</t>
  </si>
  <si>
    <t>Schedule of Business Acquisition, Unaudited Pro Forma Information</t>
  </si>
  <si>
    <t xml:space="preserve">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Three months ended March 31,
2018 2017
Revenues $ 140,590 $ 109,131
Net loss (140,649 ) (101,292 )
Basic and diluted net loss per share (0.89 ) (0.66 ) </t>
  </si>
  <si>
    <t>Summary of Significant Accounting Policies - Additional Information (Detail) $ in Millions</t>
  </si>
  <si>
    <t>12 Months Ended</t>
  </si>
  <si>
    <t>Mar. 31, 2018USD ($)Segment</t>
  </si>
  <si>
    <t>Dec. 31, 2017USD ($)</t>
  </si>
  <si>
    <t>Jan. 01, 2018USD ($)</t>
  </si>
  <si>
    <t>Summary Of Significant Accounting Policies [Line Items]</t>
  </si>
  <si>
    <t>Number of reporting segment operated | Segment</t>
  </si>
  <si>
    <t>Accrued capital expenditures</t>
  </si>
  <si>
    <t>Number of days allowed to the customer to return product for expiration or damage</t>
  </si>
  <si>
    <t>30 days</t>
  </si>
  <si>
    <t>Long Term Incentive Plans [Member]</t>
  </si>
  <si>
    <t>LTIP estimated unrecognized compensation expense</t>
  </si>
  <si>
    <t>Accounting Standards Update 2016-01 [Member] | Retained Earnings [Member]</t>
  </si>
  <si>
    <t>Cumulative effect adjustment</t>
  </si>
  <si>
    <t>Revenue from Contracts with Customers - Summary of Revenue from Contracts with Customers Cumulative Effect (Detail) - USD ($) $ in Thousands</t>
  </si>
  <si>
    <t>Jan. 01, 2018</t>
  </si>
  <si>
    <t>Revenue from Contracts with Customers [Line Items]</t>
  </si>
  <si>
    <t>Accounting Standards Update 2014-09 [Member]</t>
  </si>
  <si>
    <t>Accumulated deficit - (debit) credit</t>
  </si>
  <si>
    <t>Revenue from Contracts with Customers - Additional Information (Detail) $ in Millions</t>
  </si>
  <si>
    <t>Mar. 31, 2018USD ($)Product</t>
  </si>
  <si>
    <t>ADCETRIS [Member]</t>
  </si>
  <si>
    <t>Number of marketed product | Product</t>
  </si>
  <si>
    <t>Takeda Collaboration and License Agreement [Member]</t>
  </si>
  <si>
    <t>Collaboration and License Agreement Revenues [Member]</t>
  </si>
  <si>
    <t>Accounting Standards Update 2014-09 [Member] | ADCETRIS [Member]</t>
  </si>
  <si>
    <t>Contract asset</t>
  </si>
  <si>
    <t>Revenue from Contracts with Customers - Summary of Collaboration and License Agreement Revenues by Collaborator (Detail) - USD ($) $ in Thousands</t>
  </si>
  <si>
    <t>AbbVie Collaboration and License Agreement [Member]</t>
  </si>
  <si>
    <t>Other Collaboration and License Agreement [Member]</t>
  </si>
  <si>
    <t>Revenue from Contracts with Customers - Schedule of Revenue from Contracts with Customers Impacts (Detail) - USD ($) $ in Thousands</t>
  </si>
  <si>
    <t>Liabilities</t>
  </si>
  <si>
    <t>Condensed Consolidated Statements of Comprehensive Loss data</t>
  </si>
  <si>
    <t>Scenario, Adjustment [Member]</t>
  </si>
  <si>
    <t>Scenario, Previously Reported [Member]</t>
  </si>
  <si>
    <t>Net Loss Per Share - Additional Information (Detail) - shares</t>
  </si>
  <si>
    <t>Stock Options and RSUs [Member]</t>
  </si>
  <si>
    <t>Antidilutive Securities Excluded from Computation of Earnings Per Share [Line Items]</t>
  </si>
  <si>
    <t>Weighted-average shares that have been excluded from the number of shares used to calculate basic and diluted net loss per share</t>
  </si>
  <si>
    <t>Common Stock - Additional Information (Detail) - Underwritten Public Offering [Member] $ / shares in Units, $ in Millions</t>
  </si>
  <si>
    <t>1 Months Ended</t>
  </si>
  <si>
    <t>Feb. 28, 2018USD ($)$ / sharesshares</t>
  </si>
  <si>
    <t>Common Stock [Line Items]</t>
  </si>
  <si>
    <t>Number of shares issued | shares</t>
  </si>
  <si>
    <t>Offering price | $ / shares</t>
  </si>
  <si>
    <t>Net proceeds from stock offering | $</t>
  </si>
  <si>
    <t>Investments - Additional Information (Detail) $ in Millions</t>
  </si>
  <si>
    <t>Mar. 31, 2018USD ($)</t>
  </si>
  <si>
    <t>Equity Securities, Investment Summary [Member]</t>
  </si>
  <si>
    <t>Schedule of Investments [Line Items]</t>
  </si>
  <si>
    <t>Net losses from changes in fair values of equity securities</t>
  </si>
  <si>
    <t>Investments - Summary of Debt and Equity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Equity Securities [Member]</t>
  </si>
  <si>
    <t>Debt Securities [Member]</t>
  </si>
  <si>
    <t>Debt Securities [Member] | U.S. Treasury Securities (Debt Securities) [Member]</t>
  </si>
  <si>
    <t>Debt Securities [Member] | Contractual Maturities Due in One Year or Less [Member]</t>
  </si>
  <si>
    <t>Debt Securities [Member] | Contractual Maturities Due in One to Two Years [Member]</t>
  </si>
  <si>
    <t>Fair Value - Summary of Fair Value Hierarchy of Assets Carried at Fair Value and Measured on a Recurring Basis (Detail) - Fair Value Measurements Recurring [Member] - USD ($) $ in Thousands</t>
  </si>
  <si>
    <t>Fair Value, Assets and Liabilities Measured on Recurring and Nonrecurring Basis [Line Items]</t>
  </si>
  <si>
    <t>U.S. Treasury Securities (Debt Securities) [Member] | Short-term Investments [Member]</t>
  </si>
  <si>
    <t>Equity Securities [Member] | Other Non-current Assets [Member]</t>
  </si>
  <si>
    <t>Quoted Prices in Active Markets for Identical Assets (Level 1) [Member]</t>
  </si>
  <si>
    <t>Quoted Prices in Active Markets for Identical Assets (Level 1) [Member] | U.S. Treasury Securities (Debt Securities) [Member] | Short-term Investments [Member]</t>
  </si>
  <si>
    <t>Quoted Prices in Active Markets for Identical Assets (Level 1) [Member] | Equity Securities [Member] | Other Non-current Assets [Member]</t>
  </si>
  <si>
    <t>Other Observable Inputs (Level 2) [Member]</t>
  </si>
  <si>
    <t>Other Observable Inputs (Level 2) [Member] | U.S. Treasury Securities (Debt Securities) [Member] | Short-term Investments [Member]</t>
  </si>
  <si>
    <t>Other Observable Inputs (Level 2) [Member] | Equity Securities [Member] | Other Non-current Assets [Member]</t>
  </si>
  <si>
    <t>Significant Unobservable Inputs (Level 3) [Member]</t>
  </si>
  <si>
    <t>Significant Unobservable Inputs (Level 3) [Member] | U.S. Treasury Securities (Debt Securities) [Member] | Short-term Investments [Member]</t>
  </si>
  <si>
    <t>Significant Unobservable Inputs (Level 3) [Member] | Equity Securities [Member] | Other Non-current Assets [Member]</t>
  </si>
  <si>
    <t>Inventories - Schedule of Inventories (Detail) - USD ($) $ in Thousands</t>
  </si>
  <si>
    <t>Raw materials</t>
  </si>
  <si>
    <t>Work in process</t>
  </si>
  <si>
    <t>Finished goods</t>
  </si>
  <si>
    <t>Total</t>
  </si>
  <si>
    <t>Acquisition of Cascadian - Additional Information (Detail) - Cascadian Therapeutics [Member] $ / shares in Units, $ in Millions</t>
  </si>
  <si>
    <t>Mar. 31, 2018USD ($)$ / shares</t>
  </si>
  <si>
    <t>Business Acquisition [Line Items]</t>
  </si>
  <si>
    <t>Share price | $ / shares</t>
  </si>
  <si>
    <t>Payments to acquire business</t>
  </si>
  <si>
    <t>Acquisition-related costs</t>
  </si>
  <si>
    <t>Acquisition of Cascadian - Schedule of Purchase Price Allocation of Assets Acquired and Liabilities Assumed (Detail) - USD ($) $ in Thousands</t>
  </si>
  <si>
    <t>Cascadian Therapeutics [Member]</t>
  </si>
  <si>
    <t>Short-term and long-term investments</t>
  </si>
  <si>
    <t>Property and equipment</t>
  </si>
  <si>
    <t>Total purchase price</t>
  </si>
  <si>
    <t>Acquisition of Cascadian - Schedule of Business Acquisition, Unaudited Pro Forma Information (Detail) - Cascadian Therapeutics [Member] - USD ($) $ / shares in Units, $ in Thousands</t>
  </si>
  <si>
    <t>Basic and diluted net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0736</v>
      </c>
    </row>
    <row r="12" spans="1:3">
      <c r="A12" s="4" t="s">
        <v>19</v>
      </c>
      <c r="B12" s="4" t="s">
        <v>20</v>
      </c>
    </row>
    <row r="13" spans="1:3">
      <c r="A13" s="4" t="s">
        <v>21</v>
      </c>
      <c r="B13" s="4" t="s">
        <v>22</v>
      </c>
    </row>
    <row r="14" spans="1:3">
      <c r="A14" s="4" t="s">
        <v>23</v>
      </c>
      <c r="C14" s="5" t="n">
        <v>158224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26</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890</v>
      </c>
      <c r="C3" s="7" t="n">
        <v>160945</v>
      </c>
    </row>
    <row r="4" spans="1:3">
      <c r="A4" s="4" t="s">
        <v>28</v>
      </c>
      <c r="B4" s="5" t="n">
        <v>213026</v>
      </c>
      <c r="C4" s="5" t="n">
        <v>252226</v>
      </c>
    </row>
    <row r="5" spans="1:3">
      <c r="A5" s="4" t="s">
        <v>29</v>
      </c>
      <c r="B5" s="5" t="n">
        <v>118579</v>
      </c>
      <c r="C5" s="5" t="n">
        <v>84774</v>
      </c>
    </row>
    <row r="6" spans="1:3">
      <c r="A6" s="4" t="s">
        <v>30</v>
      </c>
      <c r="B6" s="5" t="n">
        <v>71915</v>
      </c>
      <c r="C6" s="5" t="n">
        <v>59978</v>
      </c>
    </row>
    <row r="7" spans="1:3">
      <c r="A7" s="4" t="s">
        <v>31</v>
      </c>
      <c r="B7" s="5" t="n">
        <v>44126</v>
      </c>
      <c r="C7" s="5" t="n">
        <v>19138</v>
      </c>
    </row>
    <row r="8" spans="1:3">
      <c r="A8" s="4" t="s">
        <v>32</v>
      </c>
      <c r="B8" s="5" t="n">
        <v>634536</v>
      </c>
      <c r="C8" s="5" t="n">
        <v>577061</v>
      </c>
    </row>
    <row r="9" spans="1:3">
      <c r="A9" s="4" t="s">
        <v>33</v>
      </c>
      <c r="B9" s="5" t="n">
        <v>103489</v>
      </c>
      <c r="C9" s="5" t="n">
        <v>103756</v>
      </c>
    </row>
    <row r="10" spans="1:3">
      <c r="A10" s="4" t="s">
        <v>34</v>
      </c>
      <c r="B10" s="5" t="n">
        <v>300000</v>
      </c>
      <c r="C10" s="5" t="n">
        <v>0</v>
      </c>
    </row>
    <row r="11" spans="1:3">
      <c r="A11" s="4" t="s">
        <v>35</v>
      </c>
      <c r="B11" s="5" t="n">
        <v>251017</v>
      </c>
      <c r="C11" s="5" t="n">
        <v>0</v>
      </c>
    </row>
    <row r="12" spans="1:3">
      <c r="A12" s="4" t="s">
        <v>36</v>
      </c>
      <c r="B12" s="5" t="n">
        <v>184585</v>
      </c>
      <c r="C12" s="5" t="n">
        <v>197132</v>
      </c>
    </row>
    <row r="13" spans="1:3">
      <c r="A13" s="4" t="s">
        <v>37</v>
      </c>
      <c r="B13" s="5" t="n">
        <v>1473627</v>
      </c>
      <c r="C13" s="5" t="n">
        <v>877949</v>
      </c>
    </row>
    <row r="14" spans="1:3">
      <c r="A14" s="3" t="s">
        <v>38</v>
      </c>
    </row>
    <row r="15" spans="1:3">
      <c r="A15" s="4" t="s">
        <v>39</v>
      </c>
      <c r="B15" s="5" t="n">
        <v>132246</v>
      </c>
      <c r="C15" s="5" t="n">
        <v>132672</v>
      </c>
    </row>
    <row r="16" spans="1:3">
      <c r="A16" s="4" t="s">
        <v>40</v>
      </c>
      <c r="B16" s="5" t="n">
        <v>35776</v>
      </c>
      <c r="C16" s="5" t="n">
        <v>34457</v>
      </c>
    </row>
    <row r="17" spans="1:3">
      <c r="A17" s="4" t="s">
        <v>41</v>
      </c>
      <c r="B17" s="5" t="n">
        <v>168022</v>
      </c>
      <c r="C17" s="5" t="n">
        <v>167129</v>
      </c>
    </row>
    <row r="18" spans="1:3">
      <c r="A18" s="3" t="s">
        <v>42</v>
      </c>
    </row>
    <row r="19" spans="1:3">
      <c r="A19" s="4" t="s">
        <v>43</v>
      </c>
      <c r="B19" s="5" t="n">
        <v>23387</v>
      </c>
      <c r="C19" s="5" t="n">
        <v>30618</v>
      </c>
    </row>
    <row r="20" spans="1:3">
      <c r="A20" s="4" t="s">
        <v>44</v>
      </c>
      <c r="B20" s="5" t="n">
        <v>2881</v>
      </c>
      <c r="C20" s="5" t="n">
        <v>2633</v>
      </c>
    </row>
    <row r="21" spans="1:3">
      <c r="A21" s="4" t="s">
        <v>45</v>
      </c>
      <c r="B21" s="5" t="n">
        <v>26268</v>
      </c>
      <c r="C21" s="5" t="n">
        <v>33251</v>
      </c>
    </row>
    <row r="22" spans="1:3">
      <c r="A22" s="4" t="s">
        <v>46</v>
      </c>
      <c r="B22" s="4" t="s">
        <v>47</v>
      </c>
      <c r="C22" s="4" t="s">
        <v>47</v>
      </c>
    </row>
    <row r="23" spans="1:3">
      <c r="A23" s="3" t="s">
        <v>48</v>
      </c>
    </row>
    <row r="24" spans="1:3">
      <c r="A24" s="4" t="s">
        <v>49</v>
      </c>
      <c r="B24" s="5" t="n">
        <v>0</v>
      </c>
      <c r="C24" s="5" t="n">
        <v>0</v>
      </c>
    </row>
    <row r="25" spans="1:3">
      <c r="A25" s="4" t="s">
        <v>50</v>
      </c>
      <c r="B25" s="5" t="n">
        <v>158</v>
      </c>
      <c r="C25" s="5" t="n">
        <v>144</v>
      </c>
    </row>
    <row r="26" spans="1:3">
      <c r="A26" s="4" t="s">
        <v>51</v>
      </c>
      <c r="B26" s="5" t="n">
        <v>2493053</v>
      </c>
      <c r="C26" s="5" t="n">
        <v>1806159</v>
      </c>
    </row>
    <row r="27" spans="1:3">
      <c r="A27" s="4" t="s">
        <v>52</v>
      </c>
      <c r="B27" s="5" t="n">
        <v>-264</v>
      </c>
      <c r="C27" s="5" t="n">
        <v>63836</v>
      </c>
    </row>
    <row r="28" spans="1:3">
      <c r="A28" s="4" t="s">
        <v>53</v>
      </c>
      <c r="B28" s="5" t="n">
        <v>-1213610</v>
      </c>
      <c r="C28" s="5" t="n">
        <v>-1192570</v>
      </c>
    </row>
    <row r="29" spans="1:3">
      <c r="A29" s="4" t="s">
        <v>54</v>
      </c>
      <c r="B29" s="5" t="n">
        <v>1279337</v>
      </c>
      <c r="C29" s="5" t="n">
        <v>677569</v>
      </c>
    </row>
    <row r="30" spans="1:3">
      <c r="A30" s="4" t="s">
        <v>55</v>
      </c>
      <c r="B30" s="7" t="n">
        <v>1473627</v>
      </c>
      <c r="C30" s="7" t="n">
        <v>87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5</v>
      </c>
      <c r="B1" s="2" t="s">
        <v>1</v>
      </c>
      <c r="C1" s="2" t="s">
        <v>176</v>
      </c>
    </row>
    <row r="2" spans="1:4">
      <c r="B2" s="2" t="s">
        <v>177</v>
      </c>
      <c r="C2" s="2" t="s">
        <v>178</v>
      </c>
      <c r="D2" s="2" t="s">
        <v>179</v>
      </c>
    </row>
    <row r="3" spans="1:4">
      <c r="A3" s="3" t="s">
        <v>180</v>
      </c>
    </row>
    <row r="4" spans="1:4">
      <c r="A4" s="4" t="s">
        <v>181</v>
      </c>
      <c r="B4" s="5" t="n">
        <v>1</v>
      </c>
    </row>
    <row r="5" spans="1:4">
      <c r="A5" s="4" t="s">
        <v>182</v>
      </c>
      <c r="B5" s="10" t="n">
        <v>2.3</v>
      </c>
      <c r="C5" s="7" t="n">
        <v>1</v>
      </c>
    </row>
    <row r="6" spans="1:4">
      <c r="A6" s="4" t="s">
        <v>183</v>
      </c>
      <c r="C6" s="4" t="s">
        <v>184</v>
      </c>
    </row>
    <row r="7" spans="1:4">
      <c r="A7" s="4" t="s">
        <v>185</v>
      </c>
    </row>
    <row r="8" spans="1:4">
      <c r="A8" s="3" t="s">
        <v>180</v>
      </c>
    </row>
    <row r="9" spans="1:4">
      <c r="A9" s="4" t="s">
        <v>186</v>
      </c>
      <c r="B9" s="10" t="n">
        <v>34.8</v>
      </c>
    </row>
    <row r="10" spans="1:4">
      <c r="A10" s="4" t="s">
        <v>187</v>
      </c>
    </row>
    <row r="11" spans="1:4">
      <c r="A11" s="3" t="s">
        <v>180</v>
      </c>
    </row>
    <row r="12" spans="1:4">
      <c r="A12" s="4" t="s">
        <v>188</v>
      </c>
      <c r="D12" s="10" t="n">
        <v>64.09999999999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190</v>
      </c>
      <c r="C1" s="2" t="s">
        <v>2</v>
      </c>
      <c r="D1" s="2" t="s">
        <v>66</v>
      </c>
    </row>
    <row r="2" spans="1:4">
      <c r="A2" s="3" t="s">
        <v>191</v>
      </c>
    </row>
    <row r="3" spans="1:4">
      <c r="A3" s="4" t="s">
        <v>69</v>
      </c>
      <c r="C3" s="7" t="n">
        <v>29559</v>
      </c>
      <c r="D3" s="7" t="n">
        <v>21830</v>
      </c>
    </row>
    <row r="4" spans="1:4">
      <c r="A4" s="4" t="s">
        <v>70</v>
      </c>
      <c r="C4" s="5" t="n">
        <v>15674</v>
      </c>
      <c r="D4" s="5" t="n">
        <v>16980</v>
      </c>
    </row>
    <row r="5" spans="1:4">
      <c r="A5" s="4" t="s">
        <v>74</v>
      </c>
      <c r="C5" s="7" t="n">
        <v>-5377</v>
      </c>
      <c r="D5" s="7" t="n">
        <v>-4380</v>
      </c>
    </row>
    <row r="6" spans="1:4">
      <c r="A6" s="4" t="s">
        <v>192</v>
      </c>
    </row>
    <row r="7" spans="1:4">
      <c r="A7" s="3" t="s">
        <v>191</v>
      </c>
    </row>
    <row r="8" spans="1:4">
      <c r="A8" s="4" t="s">
        <v>69</v>
      </c>
      <c r="B8" s="7" t="n">
        <v>10282</v>
      </c>
    </row>
    <row r="9" spans="1:4">
      <c r="A9" s="4" t="s">
        <v>70</v>
      </c>
      <c r="B9" s="5" t="n">
        <v>22230</v>
      </c>
    </row>
    <row r="10" spans="1:4">
      <c r="A10" s="4" t="s">
        <v>74</v>
      </c>
      <c r="B10" s="5" t="n">
        <v>-5955</v>
      </c>
    </row>
    <row r="11" spans="1:4">
      <c r="A11" s="4" t="s">
        <v>193</v>
      </c>
      <c r="B11" s="7" t="n">
        <v>265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4</v>
      </c>
      <c r="B1" s="2" t="s">
        <v>1</v>
      </c>
    </row>
    <row r="2" spans="1:3">
      <c r="B2" s="2" t="s">
        <v>195</v>
      </c>
      <c r="C2" s="2" t="s">
        <v>179</v>
      </c>
    </row>
    <row r="3" spans="1:3">
      <c r="A3" s="4" t="s">
        <v>196</v>
      </c>
    </row>
    <row r="4" spans="1:3">
      <c r="A4" s="3" t="s">
        <v>191</v>
      </c>
    </row>
    <row r="5" spans="1:3">
      <c r="A5" s="4" t="s">
        <v>197</v>
      </c>
      <c r="B5" s="5" t="n">
        <v>1</v>
      </c>
    </row>
    <row r="6" spans="1:3">
      <c r="A6" s="4" t="s">
        <v>198</v>
      </c>
    </row>
    <row r="7" spans="1:3">
      <c r="A7" s="3" t="s">
        <v>191</v>
      </c>
    </row>
    <row r="8" spans="1:3">
      <c r="A8" s="4" t="s">
        <v>98</v>
      </c>
      <c r="B8" s="10" t="n">
        <v>58.3</v>
      </c>
    </row>
    <row r="9" spans="1:3">
      <c r="A9" s="4" t="s">
        <v>199</v>
      </c>
    </row>
    <row r="10" spans="1:3">
      <c r="A10" s="3" t="s">
        <v>191</v>
      </c>
    </row>
    <row r="11" spans="1:3">
      <c r="A11" s="4" t="s">
        <v>98</v>
      </c>
      <c r="B11" s="5" t="n">
        <v>9</v>
      </c>
    </row>
    <row r="12" spans="1:3">
      <c r="A12" s="4" t="s">
        <v>200</v>
      </c>
    </row>
    <row r="13" spans="1:3">
      <c r="A13" s="3" t="s">
        <v>191</v>
      </c>
    </row>
    <row r="14" spans="1:3">
      <c r="A14" s="4" t="s">
        <v>201</v>
      </c>
      <c r="B14" s="10" t="n">
        <v>15.8</v>
      </c>
      <c r="C14" s="10" t="n">
        <v>1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6</v>
      </c>
    </row>
    <row r="3" spans="1:3">
      <c r="A3" s="3" t="s">
        <v>191</v>
      </c>
    </row>
    <row r="4" spans="1:3">
      <c r="A4" s="4" t="s">
        <v>69</v>
      </c>
      <c r="B4" s="7" t="n">
        <v>29559</v>
      </c>
      <c r="C4" s="7" t="n">
        <v>21830</v>
      </c>
    </row>
    <row r="5" spans="1:3">
      <c r="A5" s="4" t="s">
        <v>198</v>
      </c>
    </row>
    <row r="6" spans="1:3">
      <c r="A6" s="3" t="s">
        <v>191</v>
      </c>
    </row>
    <row r="7" spans="1:3">
      <c r="A7" s="4" t="s">
        <v>69</v>
      </c>
      <c r="B7" s="5" t="n">
        <v>13572</v>
      </c>
    </row>
    <row r="8" spans="1:3">
      <c r="A8" s="4" t="s">
        <v>203</v>
      </c>
    </row>
    <row r="9" spans="1:3">
      <c r="A9" s="3" t="s">
        <v>191</v>
      </c>
    </row>
    <row r="10" spans="1:3">
      <c r="A10" s="4" t="s">
        <v>69</v>
      </c>
      <c r="B10" s="5" t="n">
        <v>8000</v>
      </c>
    </row>
    <row r="11" spans="1:3">
      <c r="A11" s="4" t="s">
        <v>204</v>
      </c>
    </row>
    <row r="12" spans="1:3">
      <c r="A12" s="3" t="s">
        <v>191</v>
      </c>
    </row>
    <row r="13" spans="1:3">
      <c r="A13" s="4" t="s">
        <v>69</v>
      </c>
      <c r="B13" s="7" t="n">
        <v>79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6</v>
      </c>
      <c r="D2" s="2" t="s">
        <v>25</v>
      </c>
    </row>
    <row r="3" spans="1:4">
      <c r="A3" s="3" t="s">
        <v>26</v>
      </c>
    </row>
    <row r="4" spans="1:4">
      <c r="A4" s="4" t="s">
        <v>29</v>
      </c>
      <c r="B4" s="7" t="n">
        <v>118579</v>
      </c>
      <c r="D4" s="7" t="n">
        <v>84774</v>
      </c>
    </row>
    <row r="5" spans="1:4">
      <c r="A5" s="4" t="s">
        <v>31</v>
      </c>
      <c r="B5" s="5" t="n">
        <v>44126</v>
      </c>
      <c r="D5" s="5" t="n">
        <v>19138</v>
      </c>
    </row>
    <row r="6" spans="1:4">
      <c r="A6" s="3" t="s">
        <v>206</v>
      </c>
    </row>
    <row r="7" spans="1:4">
      <c r="A7" s="4" t="s">
        <v>40</v>
      </c>
      <c r="B7" s="5" t="n">
        <v>35776</v>
      </c>
      <c r="D7" s="5" t="n">
        <v>34457</v>
      </c>
    </row>
    <row r="8" spans="1:4">
      <c r="A8" s="4" t="s">
        <v>43</v>
      </c>
      <c r="B8" s="5" t="n">
        <v>23387</v>
      </c>
      <c r="D8" s="5" t="n">
        <v>30618</v>
      </c>
    </row>
    <row r="9" spans="1:4">
      <c r="A9" s="3" t="s">
        <v>48</v>
      </c>
    </row>
    <row r="10" spans="1:4">
      <c r="A10" s="4" t="s">
        <v>53</v>
      </c>
      <c r="B10" s="5" t="n">
        <v>-1213610</v>
      </c>
      <c r="D10" s="7" t="n">
        <v>-1192570</v>
      </c>
    </row>
    <row r="11" spans="1:4">
      <c r="A11" s="3" t="s">
        <v>207</v>
      </c>
    </row>
    <row r="12" spans="1:4">
      <c r="A12" s="4" t="s">
        <v>69</v>
      </c>
      <c r="B12" s="5" t="n">
        <v>29559</v>
      </c>
      <c r="C12" s="7" t="n">
        <v>21830</v>
      </c>
    </row>
    <row r="13" spans="1:4">
      <c r="A13" s="4" t="s">
        <v>70</v>
      </c>
      <c r="B13" s="5" t="n">
        <v>15674</v>
      </c>
      <c r="C13" s="5" t="n">
        <v>16980</v>
      </c>
    </row>
    <row r="14" spans="1:4">
      <c r="A14" s="4" t="s">
        <v>71</v>
      </c>
      <c r="B14" s="5" t="n">
        <v>140590</v>
      </c>
      <c r="C14" s="5" t="n">
        <v>109131</v>
      </c>
    </row>
    <row r="15" spans="1:4">
      <c r="A15" s="4" t="s">
        <v>74</v>
      </c>
      <c r="B15" s="5" t="n">
        <v>5377</v>
      </c>
      <c r="C15" s="5" t="n">
        <v>4380</v>
      </c>
    </row>
    <row r="16" spans="1:4">
      <c r="A16" s="4" t="s">
        <v>80</v>
      </c>
      <c r="B16" s="5" t="n">
        <v>-111715</v>
      </c>
      <c r="C16" s="7" t="n">
        <v>-59990</v>
      </c>
    </row>
    <row r="17" spans="1:4">
      <c r="A17" s="4" t="s">
        <v>208</v>
      </c>
    </row>
    <row r="18" spans="1:4">
      <c r="A18" s="3" t="s">
        <v>26</v>
      </c>
    </row>
    <row r="19" spans="1:4">
      <c r="A19" s="4" t="s">
        <v>29</v>
      </c>
      <c r="B19" s="5" t="n">
        <v>-9535</v>
      </c>
    </row>
    <row r="20" spans="1:4">
      <c r="A20" s="4" t="s">
        <v>31</v>
      </c>
      <c r="B20" s="5" t="n">
        <v>-15775</v>
      </c>
    </row>
    <row r="21" spans="1:4">
      <c r="A21" s="3" t="s">
        <v>206</v>
      </c>
    </row>
    <row r="22" spans="1:4">
      <c r="A22" s="4" t="s">
        <v>40</v>
      </c>
      <c r="B22" s="5" t="n">
        <v>-1578</v>
      </c>
    </row>
    <row r="23" spans="1:4">
      <c r="A23" s="4" t="s">
        <v>43</v>
      </c>
      <c r="B23" s="5" t="n">
        <v>-1051</v>
      </c>
    </row>
    <row r="24" spans="1:4">
      <c r="A24" s="3" t="s">
        <v>48</v>
      </c>
    </row>
    <row r="25" spans="1:4">
      <c r="A25" s="4" t="s">
        <v>53</v>
      </c>
      <c r="B25" s="5" t="n">
        <v>-22681</v>
      </c>
    </row>
    <row r="26" spans="1:4">
      <c r="A26" s="3" t="s">
        <v>207</v>
      </c>
    </row>
    <row r="27" spans="1:4">
      <c r="A27" s="4" t="s">
        <v>69</v>
      </c>
      <c r="B27" s="5" t="n">
        <v>-2864</v>
      </c>
    </row>
    <row r="28" spans="1:4">
      <c r="A28" s="4" t="s">
        <v>70</v>
      </c>
      <c r="B28" s="5" t="n">
        <v>7318</v>
      </c>
    </row>
    <row r="29" spans="1:4">
      <c r="A29" s="4" t="s">
        <v>71</v>
      </c>
      <c r="B29" s="5" t="n">
        <v>4454</v>
      </c>
    </row>
    <row r="30" spans="1:4">
      <c r="A30" s="4" t="s">
        <v>74</v>
      </c>
      <c r="B30" s="5" t="n">
        <v>578</v>
      </c>
    </row>
    <row r="31" spans="1:4">
      <c r="A31" s="4" t="s">
        <v>80</v>
      </c>
      <c r="B31" s="5" t="n">
        <v>3876</v>
      </c>
    </row>
    <row r="32" spans="1:4">
      <c r="A32" s="4" t="s">
        <v>209</v>
      </c>
    </row>
    <row r="33" spans="1:4">
      <c r="A33" s="3" t="s">
        <v>26</v>
      </c>
    </row>
    <row r="34" spans="1:4">
      <c r="A34" s="4" t="s">
        <v>29</v>
      </c>
      <c r="B34" s="5" t="n">
        <v>109044</v>
      </c>
    </row>
    <row r="35" spans="1:4">
      <c r="A35" s="4" t="s">
        <v>31</v>
      </c>
      <c r="B35" s="5" t="n">
        <v>28351</v>
      </c>
    </row>
    <row r="36" spans="1:4">
      <c r="A36" s="3" t="s">
        <v>206</v>
      </c>
    </row>
    <row r="37" spans="1:4">
      <c r="A37" s="4" t="s">
        <v>40</v>
      </c>
      <c r="B37" s="5" t="n">
        <v>34198</v>
      </c>
    </row>
    <row r="38" spans="1:4">
      <c r="A38" s="4" t="s">
        <v>43</v>
      </c>
      <c r="B38" s="5" t="n">
        <v>22336</v>
      </c>
    </row>
    <row r="39" spans="1:4">
      <c r="A39" s="3" t="s">
        <v>48</v>
      </c>
    </row>
    <row r="40" spans="1:4">
      <c r="A40" s="4" t="s">
        <v>53</v>
      </c>
      <c r="B40" s="5" t="n">
        <v>-1236291</v>
      </c>
    </row>
    <row r="41" spans="1:4">
      <c r="A41" s="3" t="s">
        <v>207</v>
      </c>
    </row>
    <row r="42" spans="1:4">
      <c r="A42" s="4" t="s">
        <v>69</v>
      </c>
      <c r="B42" s="5" t="n">
        <v>26695</v>
      </c>
    </row>
    <row r="43" spans="1:4">
      <c r="A43" s="4" t="s">
        <v>70</v>
      </c>
      <c r="B43" s="5" t="n">
        <v>22992</v>
      </c>
    </row>
    <row r="44" spans="1:4">
      <c r="A44" s="4" t="s">
        <v>71</v>
      </c>
      <c r="B44" s="5" t="n">
        <v>145044</v>
      </c>
    </row>
    <row r="45" spans="1:4">
      <c r="A45" s="4" t="s">
        <v>74</v>
      </c>
      <c r="B45" s="5" t="n">
        <v>5955</v>
      </c>
    </row>
    <row r="46" spans="1:4">
      <c r="A46" s="4" t="s">
        <v>80</v>
      </c>
      <c r="B46" s="7" t="n">
        <v>-1078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6</v>
      </c>
    </row>
    <row r="3" spans="1:3">
      <c r="A3" s="4" t="s">
        <v>211</v>
      </c>
    </row>
    <row r="4" spans="1:3">
      <c r="A4" s="3" t="s">
        <v>212</v>
      </c>
    </row>
    <row r="5" spans="1:3">
      <c r="A5" s="4" t="s">
        <v>213</v>
      </c>
      <c r="B5" s="5" t="n">
        <v>13506000</v>
      </c>
      <c r="C5" s="5" t="n">
        <v>1332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14</v>
      </c>
      <c r="B1" s="2" t="s">
        <v>215</v>
      </c>
    </row>
    <row r="2" spans="1:2">
      <c r="B2" s="2" t="s">
        <v>216</v>
      </c>
    </row>
    <row r="3" spans="1:2">
      <c r="A3" s="3" t="s">
        <v>217</v>
      </c>
    </row>
    <row r="4" spans="1:2">
      <c r="A4" s="4" t="s">
        <v>218</v>
      </c>
      <c r="B4" s="5" t="n">
        <v>13269230</v>
      </c>
    </row>
    <row r="5" spans="1:2">
      <c r="A5" s="4" t="s">
        <v>219</v>
      </c>
      <c r="B5" s="7" t="n">
        <v>52</v>
      </c>
    </row>
    <row r="6" spans="1:2">
      <c r="A6" s="4" t="s">
        <v>220</v>
      </c>
      <c r="B6" s="10" t="n">
        <v>65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21</v>
      </c>
      <c r="B1" s="2" t="s">
        <v>1</v>
      </c>
    </row>
    <row r="2" spans="1:2">
      <c r="B2" s="2" t="s">
        <v>222</v>
      </c>
    </row>
    <row r="3" spans="1:2">
      <c r="A3" s="4" t="s">
        <v>223</v>
      </c>
    </row>
    <row r="4" spans="1:2">
      <c r="A4" s="3" t="s">
        <v>224</v>
      </c>
    </row>
    <row r="5" spans="1:2">
      <c r="A5" s="4" t="s">
        <v>225</v>
      </c>
      <c r="B5" s="10" t="n">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176</v>
      </c>
    </row>
    <row r="2" spans="1:3">
      <c r="B2" s="2" t="s">
        <v>2</v>
      </c>
      <c r="C2" s="2" t="s">
        <v>25</v>
      </c>
    </row>
    <row r="3" spans="1:3">
      <c r="A3" s="3" t="s">
        <v>227</v>
      </c>
    </row>
    <row r="4" spans="1:3">
      <c r="A4" s="4" t="s">
        <v>228</v>
      </c>
      <c r="B4" s="7" t="n">
        <v>314167</v>
      </c>
      <c r="C4" s="7" t="n">
        <v>343393</v>
      </c>
    </row>
    <row r="5" spans="1:3">
      <c r="A5" s="4" t="s">
        <v>229</v>
      </c>
      <c r="B5" s="5" t="n">
        <v>79410</v>
      </c>
      <c r="C5" s="5" t="n">
        <v>97476</v>
      </c>
    </row>
    <row r="6" spans="1:3">
      <c r="A6" s="4" t="s">
        <v>230</v>
      </c>
      <c r="B6" s="5" t="n">
        <v>-1018</v>
      </c>
      <c r="C6" s="5" t="n">
        <v>-285</v>
      </c>
    </row>
    <row r="7" spans="1:3">
      <c r="A7" s="4" t="s">
        <v>231</v>
      </c>
      <c r="B7" s="5" t="n">
        <v>392559</v>
      </c>
      <c r="C7" s="5" t="n">
        <v>440584</v>
      </c>
    </row>
    <row r="8" spans="1:3">
      <c r="A8" s="4" t="s">
        <v>232</v>
      </c>
    </row>
    <row r="9" spans="1:3">
      <c r="A9" s="3" t="s">
        <v>227</v>
      </c>
    </row>
    <row r="10" spans="1:3">
      <c r="A10" s="4" t="s">
        <v>228</v>
      </c>
      <c r="B10" s="5" t="n">
        <v>100882</v>
      </c>
      <c r="C10" s="5" t="n">
        <v>90882</v>
      </c>
    </row>
    <row r="11" spans="1:3">
      <c r="A11" s="4" t="s">
        <v>229</v>
      </c>
      <c r="B11" s="5" t="n">
        <v>79409</v>
      </c>
      <c r="C11" s="5" t="n">
        <v>97476</v>
      </c>
    </row>
    <row r="12" spans="1:3">
      <c r="A12" s="4" t="s">
        <v>230</v>
      </c>
      <c r="B12" s="5" t="n">
        <v>-758</v>
      </c>
      <c r="C12" s="5" t="n">
        <v>0</v>
      </c>
    </row>
    <row r="13" spans="1:3">
      <c r="A13" s="4" t="s">
        <v>231</v>
      </c>
      <c r="B13" s="5" t="n">
        <v>179533</v>
      </c>
      <c r="C13" s="5" t="n">
        <v>188358</v>
      </c>
    </row>
    <row r="14" spans="1:3">
      <c r="A14" s="4" t="s">
        <v>233</v>
      </c>
    </row>
    <row r="15" spans="1:3">
      <c r="A15" s="3" t="s">
        <v>227</v>
      </c>
    </row>
    <row r="16" spans="1:3">
      <c r="A16" s="4" t="s">
        <v>228</v>
      </c>
      <c r="B16" s="5" t="n">
        <v>213285</v>
      </c>
      <c r="C16" s="5" t="n">
        <v>252511</v>
      </c>
    </row>
    <row r="17" spans="1:3">
      <c r="A17" s="4" t="s">
        <v>231</v>
      </c>
      <c r="B17" s="5" t="n">
        <v>213026</v>
      </c>
      <c r="C17" s="5" t="n">
        <v>252226</v>
      </c>
    </row>
    <row r="18" spans="1:3">
      <c r="A18" s="4" t="s">
        <v>234</v>
      </c>
    </row>
    <row r="19" spans="1:3">
      <c r="A19" s="3" t="s">
        <v>227</v>
      </c>
    </row>
    <row r="20" spans="1:3">
      <c r="A20" s="4" t="s">
        <v>228</v>
      </c>
      <c r="B20" s="5" t="n">
        <v>213285</v>
      </c>
      <c r="C20" s="5" t="n">
        <v>252511</v>
      </c>
    </row>
    <row r="21" spans="1:3">
      <c r="A21" s="4" t="s">
        <v>229</v>
      </c>
      <c r="B21" s="5" t="n">
        <v>1</v>
      </c>
      <c r="C21" s="5" t="n">
        <v>0</v>
      </c>
    </row>
    <row r="22" spans="1:3">
      <c r="A22" s="4" t="s">
        <v>230</v>
      </c>
      <c r="B22" s="5" t="n">
        <v>-260</v>
      </c>
      <c r="C22" s="5" t="n">
        <v>-285</v>
      </c>
    </row>
    <row r="23" spans="1:3">
      <c r="A23" s="4" t="s">
        <v>231</v>
      </c>
      <c r="B23" s="5" t="n">
        <v>213026</v>
      </c>
      <c r="C23" s="5" t="n">
        <v>252226</v>
      </c>
    </row>
    <row r="24" spans="1:3">
      <c r="A24" s="4" t="s">
        <v>235</v>
      </c>
    </row>
    <row r="25" spans="1:3">
      <c r="A25" s="3" t="s">
        <v>227</v>
      </c>
    </row>
    <row r="26" spans="1:3">
      <c r="A26" s="4" t="s">
        <v>228</v>
      </c>
      <c r="B26" s="5" t="n">
        <v>132644</v>
      </c>
      <c r="C26" s="5" t="n">
        <v>151903</v>
      </c>
    </row>
    <row r="27" spans="1:3">
      <c r="A27" s="4" t="s">
        <v>231</v>
      </c>
      <c r="B27" s="5" t="n">
        <v>132587</v>
      </c>
      <c r="C27" s="5" t="n">
        <v>151842</v>
      </c>
    </row>
    <row r="28" spans="1:3">
      <c r="A28" s="4" t="s">
        <v>236</v>
      </c>
    </row>
    <row r="29" spans="1:3">
      <c r="A29" s="3" t="s">
        <v>227</v>
      </c>
    </row>
    <row r="30" spans="1:3">
      <c r="A30" s="4" t="s">
        <v>228</v>
      </c>
      <c r="B30" s="5" t="n">
        <v>80641</v>
      </c>
      <c r="C30" s="5" t="n">
        <v>100608</v>
      </c>
    </row>
    <row r="31" spans="1:3">
      <c r="A31" s="4" t="s">
        <v>231</v>
      </c>
      <c r="B31" s="7" t="n">
        <v>80439</v>
      </c>
      <c r="C31" s="7" t="n">
        <v>100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8" t="n">
        <v>0.001</v>
      </c>
      <c r="C6" s="8" t="n">
        <v>0.001</v>
      </c>
    </row>
    <row r="7" spans="1:3">
      <c r="A7" s="4" t="s">
        <v>62</v>
      </c>
      <c r="B7" s="5" t="n">
        <v>250000000</v>
      </c>
      <c r="C7" s="5" t="n">
        <v>250000000</v>
      </c>
    </row>
    <row r="8" spans="1:3">
      <c r="A8" s="4" t="s">
        <v>63</v>
      </c>
      <c r="B8" s="5" t="n">
        <v>158169000</v>
      </c>
      <c r="C8" s="5" t="n">
        <v>144395000</v>
      </c>
    </row>
    <row r="9" spans="1:3">
      <c r="A9" s="4" t="s">
        <v>64</v>
      </c>
      <c r="B9" s="5" t="n">
        <v>158169000</v>
      </c>
      <c r="C9" s="5" t="n">
        <v>144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126</v>
      </c>
      <c r="B3" s="7" t="n">
        <v>392559</v>
      </c>
      <c r="C3" s="7" t="n">
        <v>440584</v>
      </c>
    </row>
    <row r="4" spans="1:3">
      <c r="A4" s="4" t="s">
        <v>239</v>
      </c>
    </row>
    <row r="5" spans="1:3">
      <c r="A5" s="3" t="s">
        <v>238</v>
      </c>
    </row>
    <row r="6" spans="1:3">
      <c r="A6" s="4" t="s">
        <v>126</v>
      </c>
      <c r="B6" s="5" t="n">
        <v>213026</v>
      </c>
      <c r="C6" s="5" t="n">
        <v>252226</v>
      </c>
    </row>
    <row r="7" spans="1:3">
      <c r="A7" s="4" t="s">
        <v>240</v>
      </c>
    </row>
    <row r="8" spans="1:3">
      <c r="A8" s="3" t="s">
        <v>238</v>
      </c>
    </row>
    <row r="9" spans="1:3">
      <c r="A9" s="4" t="s">
        <v>126</v>
      </c>
      <c r="B9" s="5" t="n">
        <v>179533</v>
      </c>
      <c r="C9" s="5" t="n">
        <v>188358</v>
      </c>
    </row>
    <row r="10" spans="1:3">
      <c r="A10" s="4" t="s">
        <v>241</v>
      </c>
    </row>
    <row r="11" spans="1:3">
      <c r="A11" s="3" t="s">
        <v>238</v>
      </c>
    </row>
    <row r="12" spans="1:3">
      <c r="A12" s="4" t="s">
        <v>126</v>
      </c>
      <c r="B12" s="5" t="n">
        <v>392559</v>
      </c>
      <c r="C12" s="5" t="n">
        <v>440584</v>
      </c>
    </row>
    <row r="13" spans="1:3">
      <c r="A13" s="4" t="s">
        <v>242</v>
      </c>
    </row>
    <row r="14" spans="1:3">
      <c r="A14" s="3" t="s">
        <v>238</v>
      </c>
    </row>
    <row r="15" spans="1:3">
      <c r="A15" s="4" t="s">
        <v>126</v>
      </c>
      <c r="B15" s="5" t="n">
        <v>213026</v>
      </c>
      <c r="C15" s="5" t="n">
        <v>252226</v>
      </c>
    </row>
    <row r="16" spans="1:3">
      <c r="A16" s="4" t="s">
        <v>243</v>
      </c>
    </row>
    <row r="17" spans="1:3">
      <c r="A17" s="3" t="s">
        <v>238</v>
      </c>
    </row>
    <row r="18" spans="1:3">
      <c r="A18" s="4" t="s">
        <v>126</v>
      </c>
      <c r="B18" s="5" t="n">
        <v>179533</v>
      </c>
      <c r="C18" s="5" t="n">
        <v>188358</v>
      </c>
    </row>
    <row r="19" spans="1:3">
      <c r="A19" s="4" t="s">
        <v>244</v>
      </c>
    </row>
    <row r="20" spans="1:3">
      <c r="A20" s="3" t="s">
        <v>238</v>
      </c>
    </row>
    <row r="21" spans="1:3">
      <c r="A21" s="4" t="s">
        <v>126</v>
      </c>
      <c r="B21" s="5" t="n">
        <v>0</v>
      </c>
      <c r="C21" s="5" t="n">
        <v>0</v>
      </c>
    </row>
    <row r="22" spans="1:3">
      <c r="A22" s="4" t="s">
        <v>245</v>
      </c>
    </row>
    <row r="23" spans="1:3">
      <c r="A23" s="3" t="s">
        <v>238</v>
      </c>
    </row>
    <row r="24" spans="1:3">
      <c r="A24" s="4" t="s">
        <v>126</v>
      </c>
      <c r="B24" s="5" t="n">
        <v>0</v>
      </c>
      <c r="C24" s="5" t="n">
        <v>0</v>
      </c>
    </row>
    <row r="25" spans="1:3">
      <c r="A25" s="4" t="s">
        <v>246</v>
      </c>
    </row>
    <row r="26" spans="1:3">
      <c r="A26" s="3" t="s">
        <v>238</v>
      </c>
    </row>
    <row r="27" spans="1:3">
      <c r="A27" s="4" t="s">
        <v>126</v>
      </c>
      <c r="B27" s="5" t="n">
        <v>0</v>
      </c>
      <c r="C27" s="5" t="n">
        <v>0</v>
      </c>
    </row>
    <row r="28" spans="1:3">
      <c r="A28" s="4" t="s">
        <v>247</v>
      </c>
    </row>
    <row r="29" spans="1:3">
      <c r="A29" s="3" t="s">
        <v>238</v>
      </c>
    </row>
    <row r="30" spans="1:3">
      <c r="A30" s="4" t="s">
        <v>126</v>
      </c>
      <c r="B30" s="5" t="n">
        <v>0</v>
      </c>
      <c r="C30" s="5" t="n">
        <v>0</v>
      </c>
    </row>
    <row r="31" spans="1:3">
      <c r="A31" s="4" t="s">
        <v>248</v>
      </c>
    </row>
    <row r="32" spans="1:3">
      <c r="A32" s="3" t="s">
        <v>238</v>
      </c>
    </row>
    <row r="33" spans="1:3">
      <c r="A33" s="4" t="s">
        <v>126</v>
      </c>
      <c r="B33" s="5" t="n">
        <v>0</v>
      </c>
      <c r="C33" s="5" t="n">
        <v>0</v>
      </c>
    </row>
    <row r="34" spans="1:3">
      <c r="A34" s="4" t="s">
        <v>249</v>
      </c>
    </row>
    <row r="35" spans="1:3">
      <c r="A35" s="3" t="s">
        <v>238</v>
      </c>
    </row>
    <row r="36" spans="1:3">
      <c r="A36" s="4" t="s">
        <v>126</v>
      </c>
      <c r="B36" s="7" t="n">
        <v>0</v>
      </c>
      <c r="C3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0</v>
      </c>
      <c r="B1" s="2" t="s">
        <v>2</v>
      </c>
      <c r="C1" s="2" t="s">
        <v>25</v>
      </c>
    </row>
    <row r="2" spans="1:3">
      <c r="A2" s="3" t="s">
        <v>132</v>
      </c>
    </row>
    <row r="3" spans="1:3">
      <c r="A3" s="4" t="s">
        <v>251</v>
      </c>
      <c r="B3" s="7" t="n">
        <v>67278</v>
      </c>
      <c r="C3" s="7" t="n">
        <v>52398</v>
      </c>
    </row>
    <row r="4" spans="1:3">
      <c r="A4" s="4" t="s">
        <v>252</v>
      </c>
      <c r="B4" s="5" t="n">
        <v>0</v>
      </c>
      <c r="C4" s="5" t="n">
        <v>0</v>
      </c>
    </row>
    <row r="5" spans="1:3">
      <c r="A5" s="4" t="s">
        <v>253</v>
      </c>
      <c r="B5" s="5" t="n">
        <v>4637</v>
      </c>
      <c r="C5" s="5" t="n">
        <v>7580</v>
      </c>
    </row>
    <row r="6" spans="1:3">
      <c r="A6" s="4" t="s">
        <v>254</v>
      </c>
      <c r="B6" s="7" t="n">
        <v>71915</v>
      </c>
      <c r="C6" s="7" t="n">
        <v>59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5</v>
      </c>
      <c r="B1" s="2" t="s">
        <v>215</v>
      </c>
      <c r="C1" s="2" t="s">
        <v>1</v>
      </c>
    </row>
    <row r="2" spans="1:3">
      <c r="B2" s="2" t="s">
        <v>256</v>
      </c>
      <c r="C2" s="2" t="s">
        <v>256</v>
      </c>
    </row>
    <row r="3" spans="1:3">
      <c r="A3" s="3" t="s">
        <v>257</v>
      </c>
    </row>
    <row r="4" spans="1:3">
      <c r="A4" s="4" t="s">
        <v>258</v>
      </c>
      <c r="B4" s="7" t="n">
        <v>10</v>
      </c>
      <c r="C4" s="7" t="n">
        <v>10</v>
      </c>
    </row>
    <row r="5" spans="1:3">
      <c r="A5" s="4" t="s">
        <v>259</v>
      </c>
      <c r="B5" s="10" t="n">
        <v>614.1</v>
      </c>
    </row>
    <row r="6" spans="1:3">
      <c r="A6" s="4" t="s">
        <v>260</v>
      </c>
      <c r="C6" s="10" t="n">
        <v>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57</v>
      </c>
    </row>
    <row r="4" spans="1:3">
      <c r="A4" s="4" t="s">
        <v>35</v>
      </c>
      <c r="B4" s="7" t="n">
        <v>251017</v>
      </c>
      <c r="C4" s="7" t="n">
        <v>0</v>
      </c>
    </row>
    <row r="5" spans="1:3">
      <c r="A5" s="4" t="s">
        <v>262</v>
      </c>
    </row>
    <row r="6" spans="1:3">
      <c r="A6" s="3" t="s">
        <v>257</v>
      </c>
    </row>
    <row r="7" spans="1:3">
      <c r="A7" s="4" t="s">
        <v>27</v>
      </c>
      <c r="B7" s="5" t="n">
        <v>15919</v>
      </c>
    </row>
    <row r="8" spans="1:3">
      <c r="A8" s="4" t="s">
        <v>263</v>
      </c>
      <c r="B8" s="5" t="n">
        <v>66491</v>
      </c>
    </row>
    <row r="9" spans="1:3">
      <c r="A9" s="4" t="s">
        <v>97</v>
      </c>
      <c r="B9" s="5" t="n">
        <v>2215</v>
      </c>
    </row>
    <row r="10" spans="1:3">
      <c r="A10" s="4" t="s">
        <v>264</v>
      </c>
      <c r="B10" s="5" t="n">
        <v>566</v>
      </c>
    </row>
    <row r="11" spans="1:3">
      <c r="A11" s="4" t="s">
        <v>34</v>
      </c>
      <c r="B11" s="5" t="n">
        <v>300000</v>
      </c>
    </row>
    <row r="12" spans="1:3">
      <c r="A12" s="4" t="s">
        <v>35</v>
      </c>
      <c r="B12" s="5" t="n">
        <v>251017</v>
      </c>
    </row>
    <row r="13" spans="1:3">
      <c r="A13" s="4" t="s">
        <v>39</v>
      </c>
      <c r="B13" s="5" t="n">
        <v>-22138</v>
      </c>
    </row>
    <row r="14" spans="1:3">
      <c r="A14" s="4" t="s">
        <v>265</v>
      </c>
      <c r="B14" s="7" t="n">
        <v>6140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6</v>
      </c>
    </row>
    <row r="3" spans="1:3">
      <c r="A3" s="3" t="s">
        <v>257</v>
      </c>
    </row>
    <row r="4" spans="1:3">
      <c r="A4" s="4" t="s">
        <v>67</v>
      </c>
      <c r="B4" s="7" t="n">
        <v>140590</v>
      </c>
      <c r="C4" s="7" t="n">
        <v>109131</v>
      </c>
    </row>
    <row r="5" spans="1:3">
      <c r="A5" s="4" t="s">
        <v>80</v>
      </c>
      <c r="B5" s="7" t="n">
        <v>-140649</v>
      </c>
      <c r="C5" s="7" t="n">
        <v>-101292</v>
      </c>
    </row>
    <row r="6" spans="1:3">
      <c r="A6" s="4" t="s">
        <v>267</v>
      </c>
      <c r="B6" s="7" t="n">
        <v>-890</v>
      </c>
      <c r="C6" s="7" t="n">
        <v>-6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5357</v>
      </c>
      <c r="C4" s="7" t="n">
        <v>70321</v>
      </c>
    </row>
    <row r="5" spans="1:3">
      <c r="A5" s="4" t="s">
        <v>69</v>
      </c>
      <c r="B5" s="5" t="n">
        <v>29559</v>
      </c>
      <c r="C5" s="5" t="n">
        <v>21830</v>
      </c>
    </row>
    <row r="6" spans="1:3">
      <c r="A6" s="4" t="s">
        <v>70</v>
      </c>
      <c r="B6" s="5" t="n">
        <v>15674</v>
      </c>
      <c r="C6" s="5" t="n">
        <v>16980</v>
      </c>
    </row>
    <row r="7" spans="1:3">
      <c r="A7" s="4" t="s">
        <v>71</v>
      </c>
      <c r="B7" s="5" t="n">
        <v>140590</v>
      </c>
      <c r="C7" s="5" t="n">
        <v>109131</v>
      </c>
    </row>
    <row r="8" spans="1:3">
      <c r="A8" s="3" t="s">
        <v>72</v>
      </c>
    </row>
    <row r="9" spans="1:3">
      <c r="A9" s="4" t="s">
        <v>73</v>
      </c>
      <c r="B9" s="5" t="n">
        <v>10358</v>
      </c>
      <c r="C9" s="5" t="n">
        <v>7481</v>
      </c>
    </row>
    <row r="10" spans="1:3">
      <c r="A10" s="4" t="s">
        <v>74</v>
      </c>
      <c r="B10" s="5" t="n">
        <v>5377</v>
      </c>
      <c r="C10" s="5" t="n">
        <v>4380</v>
      </c>
    </row>
    <row r="11" spans="1:3">
      <c r="A11" s="4" t="s">
        <v>75</v>
      </c>
      <c r="B11" s="5" t="n">
        <v>152502</v>
      </c>
      <c r="C11" s="5" t="n">
        <v>118184</v>
      </c>
    </row>
    <row r="12" spans="1:3">
      <c r="A12" s="4" t="s">
        <v>76</v>
      </c>
      <c r="B12" s="5" t="n">
        <v>66182</v>
      </c>
      <c r="C12" s="5" t="n">
        <v>38404</v>
      </c>
    </row>
    <row r="13" spans="1:3">
      <c r="A13" s="4" t="s">
        <v>77</v>
      </c>
      <c r="B13" s="5" t="n">
        <v>234419</v>
      </c>
      <c r="C13" s="5" t="n">
        <v>168449</v>
      </c>
    </row>
    <row r="14" spans="1:3">
      <c r="A14" s="4" t="s">
        <v>78</v>
      </c>
      <c r="B14" s="5" t="n">
        <v>-93829</v>
      </c>
      <c r="C14" s="5" t="n">
        <v>-59318</v>
      </c>
    </row>
    <row r="15" spans="1:3">
      <c r="A15" s="4" t="s">
        <v>79</v>
      </c>
      <c r="B15" s="5" t="n">
        <v>-17886</v>
      </c>
      <c r="C15" s="5" t="n">
        <v>-672</v>
      </c>
    </row>
    <row r="16" spans="1:3">
      <c r="A16" s="4" t="s">
        <v>80</v>
      </c>
      <c r="B16" s="7" t="n">
        <v>-111715</v>
      </c>
      <c r="C16" s="7" t="n">
        <v>-59990</v>
      </c>
    </row>
    <row r="17" spans="1:3">
      <c r="A17" s="4" t="s">
        <v>81</v>
      </c>
      <c r="B17" s="9" t="n">
        <v>-0.73</v>
      </c>
      <c r="C17" s="9" t="n">
        <v>-0.42</v>
      </c>
    </row>
    <row r="18" spans="1:3">
      <c r="A18" s="4" t="s">
        <v>82</v>
      </c>
      <c r="B18" s="5" t="n">
        <v>152049</v>
      </c>
      <c r="C18" s="5" t="n">
        <v>142458</v>
      </c>
    </row>
    <row r="19" spans="1:3">
      <c r="A19" s="3" t="s">
        <v>83</v>
      </c>
    </row>
    <row r="20" spans="1:3">
      <c r="A20" s="4" t="s">
        <v>80</v>
      </c>
      <c r="B20" s="7" t="n">
        <v>-111715</v>
      </c>
      <c r="C20" s="7" t="n">
        <v>-59990</v>
      </c>
    </row>
    <row r="21" spans="1:3">
      <c r="A21" s="3" t="s">
        <v>84</v>
      </c>
    </row>
    <row r="22" spans="1:3">
      <c r="A22" s="4" t="s">
        <v>85</v>
      </c>
      <c r="B22" s="5" t="n">
        <v>-8</v>
      </c>
      <c r="C22" s="5" t="n">
        <v>-2</v>
      </c>
    </row>
    <row r="23" spans="1:3">
      <c r="A23" s="4" t="s">
        <v>86</v>
      </c>
      <c r="B23" s="5" t="n">
        <v>27</v>
      </c>
      <c r="C23" s="5" t="n">
        <v>3982</v>
      </c>
    </row>
    <row r="24" spans="1:3">
      <c r="A24" s="4" t="s">
        <v>87</v>
      </c>
      <c r="B24" s="5" t="n">
        <v>19</v>
      </c>
      <c r="C24" s="5" t="n">
        <v>3980</v>
      </c>
    </row>
    <row r="25" spans="1:3">
      <c r="A25" s="4" t="s">
        <v>88</v>
      </c>
      <c r="B25" s="7" t="n">
        <v>-111696</v>
      </c>
      <c r="C25" s="7" t="n">
        <v>-56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66</v>
      </c>
    </row>
    <row r="3" spans="1:3">
      <c r="A3" s="3" t="s">
        <v>90</v>
      </c>
    </row>
    <row r="4" spans="1:3">
      <c r="A4" s="4" t="s">
        <v>80</v>
      </c>
      <c r="B4" s="7" t="n">
        <v>-111715</v>
      </c>
      <c r="C4" s="7" t="n">
        <v>-59990</v>
      </c>
    </row>
    <row r="5" spans="1:3">
      <c r="A5" s="3" t="s">
        <v>91</v>
      </c>
    </row>
    <row r="6" spans="1:3">
      <c r="A6" s="4" t="s">
        <v>92</v>
      </c>
      <c r="B6" s="5" t="n">
        <v>16838</v>
      </c>
      <c r="C6" s="5" t="n">
        <v>14465</v>
      </c>
    </row>
    <row r="7" spans="1:3">
      <c r="A7" s="4" t="s">
        <v>93</v>
      </c>
      <c r="B7" s="5" t="n">
        <v>7010</v>
      </c>
      <c r="C7" s="5" t="n">
        <v>4784</v>
      </c>
    </row>
    <row r="8" spans="1:3">
      <c r="A8" s="4" t="s">
        <v>94</v>
      </c>
      <c r="B8" s="5" t="n">
        <v>-146</v>
      </c>
      <c r="C8" s="5" t="n">
        <v>1836</v>
      </c>
    </row>
    <row r="9" spans="1:3">
      <c r="A9" s="4" t="s">
        <v>44</v>
      </c>
      <c r="B9" s="5" t="n">
        <v>248</v>
      </c>
      <c r="C9" s="5" t="n">
        <v>-114</v>
      </c>
    </row>
    <row r="10" spans="1:3">
      <c r="A10" s="4" t="s">
        <v>95</v>
      </c>
      <c r="B10" s="5" t="n">
        <v>18825</v>
      </c>
      <c r="C10" s="5" t="n">
        <v>0</v>
      </c>
    </row>
    <row r="11" spans="1:3">
      <c r="A11" s="3" t="s">
        <v>96</v>
      </c>
    </row>
    <row r="12" spans="1:3">
      <c r="A12" s="4" t="s">
        <v>29</v>
      </c>
      <c r="B12" s="5" t="n">
        <v>-17531</v>
      </c>
      <c r="C12" s="5" t="n">
        <v>-11759</v>
      </c>
    </row>
    <row r="13" spans="1:3">
      <c r="A13" s="4" t="s">
        <v>30</v>
      </c>
      <c r="B13" s="5" t="n">
        <v>-11937</v>
      </c>
      <c r="C13" s="5" t="n">
        <v>7401</v>
      </c>
    </row>
    <row r="14" spans="1:3">
      <c r="A14" s="4" t="s">
        <v>97</v>
      </c>
      <c r="B14" s="5" t="n">
        <v>-11529</v>
      </c>
      <c r="C14" s="5" t="n">
        <v>445</v>
      </c>
    </row>
    <row r="15" spans="1:3">
      <c r="A15" s="4" t="s">
        <v>39</v>
      </c>
      <c r="B15" s="5" t="n">
        <v>-28877</v>
      </c>
      <c r="C15" s="5" t="n">
        <v>-18544</v>
      </c>
    </row>
    <row r="16" spans="1:3">
      <c r="A16" s="4" t="s">
        <v>98</v>
      </c>
      <c r="B16" s="5" t="n">
        <v>-8350</v>
      </c>
      <c r="C16" s="5" t="n">
        <v>-2068</v>
      </c>
    </row>
    <row r="17" spans="1:3">
      <c r="A17" s="4" t="s">
        <v>99</v>
      </c>
      <c r="B17" s="5" t="n">
        <v>-147164</v>
      </c>
      <c r="C17" s="5" t="n">
        <v>-63544</v>
      </c>
    </row>
    <row r="18" spans="1:3">
      <c r="A18" s="3" t="s">
        <v>100</v>
      </c>
    </row>
    <row r="19" spans="1:3">
      <c r="A19" s="4" t="s">
        <v>101</v>
      </c>
      <c r="B19" s="5" t="n">
        <v>-62628</v>
      </c>
      <c r="C19" s="5" t="n">
        <v>-208370</v>
      </c>
    </row>
    <row r="20" spans="1:3">
      <c r="A20" s="4" t="s">
        <v>102</v>
      </c>
      <c r="B20" s="5" t="n">
        <v>120022</v>
      </c>
      <c r="C20" s="5" t="n">
        <v>182700</v>
      </c>
    </row>
    <row r="21" spans="1:3">
      <c r="A21" s="4" t="s">
        <v>103</v>
      </c>
      <c r="B21" s="5" t="n">
        <v>48469</v>
      </c>
      <c r="C21" s="5" t="n">
        <v>60056</v>
      </c>
    </row>
    <row r="22" spans="1:3">
      <c r="A22" s="4" t="s">
        <v>104</v>
      </c>
      <c r="B22" s="5" t="n">
        <v>-4673</v>
      </c>
      <c r="C22" s="5" t="n">
        <v>-14583</v>
      </c>
    </row>
    <row r="23" spans="1:3">
      <c r="A23" s="4" t="s">
        <v>105</v>
      </c>
      <c r="B23" s="5" t="n">
        <v>-598151</v>
      </c>
      <c r="C23" s="5" t="n">
        <v>0</v>
      </c>
    </row>
    <row r="24" spans="1:3">
      <c r="A24" s="4" t="s">
        <v>106</v>
      </c>
      <c r="B24" s="5" t="n">
        <v>-496961</v>
      </c>
      <c r="C24" s="5" t="n">
        <v>19803</v>
      </c>
    </row>
    <row r="25" spans="1:3">
      <c r="A25" s="3" t="s">
        <v>107</v>
      </c>
    </row>
    <row r="26" spans="1:3">
      <c r="A26" s="4" t="s">
        <v>108</v>
      </c>
      <c r="B26" s="5" t="n">
        <v>658165</v>
      </c>
      <c r="C26" s="5" t="n">
        <v>0</v>
      </c>
    </row>
    <row r="27" spans="1:3">
      <c r="A27" s="4" t="s">
        <v>109</v>
      </c>
      <c r="B27" s="5" t="n">
        <v>11905</v>
      </c>
      <c r="C27" s="5" t="n">
        <v>10835</v>
      </c>
    </row>
    <row r="28" spans="1:3">
      <c r="A28" s="4" t="s">
        <v>110</v>
      </c>
      <c r="B28" s="5" t="n">
        <v>670070</v>
      </c>
      <c r="C28" s="5" t="n">
        <v>10835</v>
      </c>
    </row>
    <row r="29" spans="1:3">
      <c r="A29" s="4" t="s">
        <v>111</v>
      </c>
      <c r="B29" s="5" t="n">
        <v>25945</v>
      </c>
      <c r="C29" s="5" t="n">
        <v>-32906</v>
      </c>
    </row>
    <row r="30" spans="1:3">
      <c r="A30" s="4" t="s">
        <v>112</v>
      </c>
      <c r="B30" s="5" t="n">
        <v>160945</v>
      </c>
      <c r="C30" s="5" t="n">
        <v>108673</v>
      </c>
    </row>
    <row r="31" spans="1:3">
      <c r="A31" s="4" t="s">
        <v>113</v>
      </c>
      <c r="B31" s="7" t="n">
        <v>186890</v>
      </c>
      <c r="C31" s="7" t="n">
        <v>75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26:48Z</dcterms:created>
  <dcterms:modified xmlns:dcterms="http://purl.org/dc/terms/" xmlns:xsi="http://www.w3.org/2001/XMLSchema-instance" xsi:type="dcterms:W3CDTF">2018-04-26T17:26:48Z</dcterms:modified>
</cp:coreProperties>
</file>